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stment in Rafael Pharmaceut" sheetId="9" state="visible" r:id="rId9"/>
    <sheet xmlns:r="http://schemas.openxmlformats.org/officeDocument/2006/relationships" name="Investment in LipoMedix" sheetId="10" state="visible" r:id="rId10"/>
    <sheet xmlns:r="http://schemas.openxmlformats.org/officeDocument/2006/relationships" name="Fair Value Measurements" sheetId="11" state="visible" r:id="rId11"/>
    <sheet xmlns:r="http://schemas.openxmlformats.org/officeDocument/2006/relationships" name="Trade Accounts Receivable" sheetId="12" state="visible" r:id="rId12"/>
    <sheet xmlns:r="http://schemas.openxmlformats.org/officeDocument/2006/relationships" name="Property and Equipment" sheetId="13" state="visible" r:id="rId13"/>
    <sheet xmlns:r="http://schemas.openxmlformats.org/officeDocument/2006/relationships" name="Loss Per Share"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Business Segment Information"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Leas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Description of Business (Tables" sheetId="23" state="visible" r:id="rId23"/>
    <sheet xmlns:r="http://schemas.openxmlformats.org/officeDocument/2006/relationships" name="Fair Value Measurements (Tables" sheetId="24" state="visible" r:id="rId24"/>
    <sheet xmlns:r="http://schemas.openxmlformats.org/officeDocument/2006/relationships" name="Trade Accounts Receivable (Tabl" sheetId="25" state="visible" r:id="rId25"/>
    <sheet xmlns:r="http://schemas.openxmlformats.org/officeDocument/2006/relationships" name="Property and Equipment (Tables)" sheetId="26" state="visible" r:id="rId26"/>
    <sheet xmlns:r="http://schemas.openxmlformats.org/officeDocument/2006/relationships" name="Loss Per Share (Tables)" sheetId="27" state="visible" r:id="rId27"/>
    <sheet xmlns:r="http://schemas.openxmlformats.org/officeDocument/2006/relationships" name="Business Segment Information (T" sheetId="28" state="visible" r:id="rId28"/>
    <sheet xmlns:r="http://schemas.openxmlformats.org/officeDocument/2006/relationships" name="Equity (Tables)" sheetId="29" state="visible" r:id="rId29"/>
    <sheet xmlns:r="http://schemas.openxmlformats.org/officeDocument/2006/relationships" name="Leases (Tables)" sheetId="30" state="visible" r:id="rId30"/>
    <sheet xmlns:r="http://schemas.openxmlformats.org/officeDocument/2006/relationships" name="Description of Business (Detail" sheetId="31" state="visible" r:id="rId31"/>
    <sheet xmlns:r="http://schemas.openxmlformats.org/officeDocument/2006/relationships" name="Description of Business (Deta_2" sheetId="32" state="visible" r:id="rId32"/>
    <sheet xmlns:r="http://schemas.openxmlformats.org/officeDocument/2006/relationships" name="Investment in Rafael Pharmace_2" sheetId="33" state="visible" r:id="rId33"/>
    <sheet xmlns:r="http://schemas.openxmlformats.org/officeDocument/2006/relationships" name="Investment in LipoMedix (Detail" sheetId="34" state="visible" r:id="rId34"/>
    <sheet xmlns:r="http://schemas.openxmlformats.org/officeDocument/2006/relationships" name="Fair Value Measurements (Detail" sheetId="35" state="visible" r:id="rId35"/>
    <sheet xmlns:r="http://schemas.openxmlformats.org/officeDocument/2006/relationships" name="Fair Value Measurements (Deta_2" sheetId="36" state="visible" r:id="rId36"/>
    <sheet xmlns:r="http://schemas.openxmlformats.org/officeDocument/2006/relationships" name="Fair Value Measurements (Deta_3" sheetId="37" state="visible" r:id="rId37"/>
    <sheet xmlns:r="http://schemas.openxmlformats.org/officeDocument/2006/relationships" name="Trade Accounts Receivable (Deta" sheetId="38" state="visible" r:id="rId38"/>
    <sheet xmlns:r="http://schemas.openxmlformats.org/officeDocument/2006/relationships" name="Trade Accounts Receivable (De_2"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Loss Per Share (Details)" sheetId="42" state="visible" r:id="rId42"/>
    <sheet xmlns:r="http://schemas.openxmlformats.org/officeDocument/2006/relationships" name="Related Party Transactions (Det" sheetId="43" state="visible" r:id="rId43"/>
    <sheet xmlns:r="http://schemas.openxmlformats.org/officeDocument/2006/relationships" name="Income Taxes (Details)" sheetId="44" state="visible" r:id="rId44"/>
    <sheet xmlns:r="http://schemas.openxmlformats.org/officeDocument/2006/relationships" name="Business Segment Information (D" sheetId="45" state="visible" r:id="rId45"/>
    <sheet xmlns:r="http://schemas.openxmlformats.org/officeDocument/2006/relationships" name="Business Segment Information _2" sheetId="46" state="visible" r:id="rId46"/>
    <sheet xmlns:r="http://schemas.openxmlformats.org/officeDocument/2006/relationships" name="Business Segment Information _3" sheetId="47" state="visible" r:id="rId47"/>
    <sheet xmlns:r="http://schemas.openxmlformats.org/officeDocument/2006/relationships" name="Business Segment Information _4" sheetId="48" state="visible" r:id="rId48"/>
    <sheet xmlns:r="http://schemas.openxmlformats.org/officeDocument/2006/relationships" name="Commitments and Contingencies (" sheetId="49" state="visible" r:id="rId49"/>
    <sheet xmlns:r="http://schemas.openxmlformats.org/officeDocument/2006/relationships" name="Equity (Details)" sheetId="50" state="visible" r:id="rId50"/>
    <sheet xmlns:r="http://schemas.openxmlformats.org/officeDocument/2006/relationships" name="Equity (Details 1)" sheetId="51" state="visible" r:id="rId51"/>
    <sheet xmlns:r="http://schemas.openxmlformats.org/officeDocument/2006/relationships" name="Equity (Details Textual)" sheetId="52" state="visible" r:id="rId52"/>
    <sheet xmlns:r="http://schemas.openxmlformats.org/officeDocument/2006/relationships" name="Leases (Details)" sheetId="53" state="visible" r:id="rId53"/>
    <sheet xmlns:r="http://schemas.openxmlformats.org/officeDocument/2006/relationships" name="Leases (Details Textual)"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552">
  <si>
    <t>Document and Entity Information - shares</t>
  </si>
  <si>
    <t>6 Months Ended</t>
  </si>
  <si>
    <t>Jan. 31, 2020</t>
  </si>
  <si>
    <t>Mar. 02, 2020</t>
  </si>
  <si>
    <t>Entity Registrant Name</t>
  </si>
  <si>
    <t>Rafael Holdings, Inc.</t>
  </si>
  <si>
    <t>Entity Central Index Key</t>
  </si>
  <si>
    <t>0001713863</t>
  </si>
  <si>
    <t>Amendment Flag</t>
  </si>
  <si>
    <t>false</t>
  </si>
  <si>
    <t>Current Fiscal Year End Date</t>
  </si>
  <si>
    <t>--07-31</t>
  </si>
  <si>
    <t>Document Type</t>
  </si>
  <si>
    <t>10-Q</t>
  </si>
  <si>
    <t>Document Period End Date</t>
  </si>
  <si>
    <t>Jan. 31,
		2020</t>
  </si>
  <si>
    <t>Document Fiscal Period Focus</t>
  </si>
  <si>
    <t>Q2</t>
  </si>
  <si>
    <t>Entity Shell Company</t>
  </si>
  <si>
    <t>Document Fiscal Year Focus</t>
  </si>
  <si>
    <t>2020</t>
  </si>
  <si>
    <t>Entity Filer Category</t>
  </si>
  <si>
    <t>Accelerated Filer</t>
  </si>
  <si>
    <t>Entity Current Reporting Status</t>
  </si>
  <si>
    <t>Yes</t>
  </si>
  <si>
    <t>Entity Small Business</t>
  </si>
  <si>
    <t>true</t>
  </si>
  <si>
    <t>Entity Emerging Growth Company</t>
  </si>
  <si>
    <t>Entity Ex Transition Period</t>
  </si>
  <si>
    <t>Entity File Number</t>
  </si>
  <si>
    <t>000-55863</t>
  </si>
  <si>
    <t>Entity Interactive Data Current</t>
  </si>
  <si>
    <t>Entity Incorporation State country code</t>
  </si>
  <si>
    <t>DE</t>
  </si>
  <si>
    <t>Class A common stock</t>
  </si>
  <si>
    <t>Entity Common Stock Shares Outstanding</t>
  </si>
  <si>
    <t>Class B common stock</t>
  </si>
  <si>
    <t>Consolidated Balance Sheets (Unaudited) - USD ($) $ in Thousands</t>
  </si>
  <si>
    <t>Jul. 31, 2019</t>
  </si>
  <si>
    <t>CURRENT ASSETS</t>
  </si>
  <si>
    <t>Cash and cash equivalents</t>
  </si>
  <si>
    <t>Trade accounts receivable, net of allowance for doubtful accounts of $170 and $122 at January 31, 2020 and July 31, 2019, respectively</t>
  </si>
  <si>
    <t>Due from Rafael Pharmaceuticals</t>
  </si>
  <si>
    <t>Prepaid expenses and other current assets</t>
  </si>
  <si>
    <t>Total current assets</t>
  </si>
  <si>
    <t>Property and equipment, net</t>
  </si>
  <si>
    <t>Investments - Rafael Pharmaceuticals</t>
  </si>
  <si>
    <t>Investments - Other Pharmaceuticals</t>
  </si>
  <si>
    <t>Investments - Hedge Funds</t>
  </si>
  <si>
    <t>Deferred income tax assets, net</t>
  </si>
  <si>
    <t>In-process research and development and patents</t>
  </si>
  <si>
    <t>Other assets</t>
  </si>
  <si>
    <t>TOTAL ASSETS</t>
  </si>
  <si>
    <t>CURRENT LIABILITIES</t>
  </si>
  <si>
    <t>Trade accounts payable</t>
  </si>
  <si>
    <t>Accrued expenses</t>
  </si>
  <si>
    <t>Other current liabilities</t>
  </si>
  <si>
    <t>Total current liabilities</t>
  </si>
  <si>
    <t>Due to Related Party</t>
  </si>
  <si>
    <t>Convertible note, net of discount of $0 and $54 - Related Party</t>
  </si>
  <si>
    <t xml:space="preserve"> </t>
  </si>
  <si>
    <t>Other liabilities</t>
  </si>
  <si>
    <t>Accrued interest on convertible note - Related Party</t>
  </si>
  <si>
    <t>TOTAL LIABILITIES</t>
  </si>
  <si>
    <t>COMMITMENTS AND CONTINGENCIES</t>
  </si>
  <si>
    <t>EQUITY</t>
  </si>
  <si>
    <t>Additional paid-in capital</t>
  </si>
  <si>
    <t>Accumulated deficit</t>
  </si>
  <si>
    <t>Accumulated other comprehensive income related to foreign currency translation adjustment</t>
  </si>
  <si>
    <t>Total equity attributable to Rafael Holdings, Inc.</t>
  </si>
  <si>
    <t>Noncontrolling interests</t>
  </si>
  <si>
    <t>TOTAL EQUITY</t>
  </si>
  <si>
    <t>TOTAL LIABILITIES AND EQUITY</t>
  </si>
  <si>
    <t>Common stock value</t>
  </si>
  <si>
    <t>Consolidated Balance Sheets (Unaudited) (Parenthetical) - USD ($) $ in Thousands</t>
  </si>
  <si>
    <t>Allowance for doubtful accounts</t>
  </si>
  <si>
    <t>Convertible debt, net of discount</t>
  </si>
  <si>
    <t>Common stock, par value</t>
  </si>
  <si>
    <t>Common stock, shares authorized</t>
  </si>
  <si>
    <t>Common stock, shares issued</t>
  </si>
  <si>
    <t>Common stock, shares outstanding</t>
  </si>
  <si>
    <t>Consolidated Statements of Operations and Comprehensive Loss (Unaudited) - USD ($) $ in Thousands</t>
  </si>
  <si>
    <t>3 Months Ended</t>
  </si>
  <si>
    <t>Jan. 31, 2019</t>
  </si>
  <si>
    <t>REVENUE:</t>
  </si>
  <si>
    <t>Rental - Third Party</t>
  </si>
  <si>
    <t>Rental - Related Party</t>
  </si>
  <si>
    <t>Parking</t>
  </si>
  <si>
    <t>Other - Related Party</t>
  </si>
  <si>
    <t>Total Revenue</t>
  </si>
  <si>
    <t>COSTS AND EXPENSES</t>
  </si>
  <si>
    <t>Selling, general and administrative</t>
  </si>
  <si>
    <t>Research and development</t>
  </si>
  <si>
    <t>Depreciation and amortization</t>
  </si>
  <si>
    <t>Loss from Operations</t>
  </si>
  <si>
    <t>Interest income (expense), net</t>
  </si>
  <si>
    <t>Net loss resulting from foreign exchange transactions</t>
  </si>
  <si>
    <t>Gain on sales of marketable securities, net</t>
  </si>
  <si>
    <t>Unrealized gain (loss) on Investments - Hedge Funds</t>
  </si>
  <si>
    <t>Loss Before Income Taxes</t>
  </si>
  <si>
    <t>(Provision for) benefit from income taxes</t>
  </si>
  <si>
    <t>Net Loss</t>
  </si>
  <si>
    <t>Net (loss) income attributable to noncontrolling interests</t>
  </si>
  <si>
    <t>Net Loss attributable to Rafael Holdings, Inc.</t>
  </si>
  <si>
    <t>OTHER COMPREHENSIVE INCOME (LOSS)</t>
  </si>
  <si>
    <t>Foreign currency translation adjustments</t>
  </si>
  <si>
    <t>Total Comprehensive Loss</t>
  </si>
  <si>
    <t>Comprehensive (loss) income attributable to noncontrolling interests</t>
  </si>
  <si>
    <t>Total Comprehensive Loss attributable to Rafael Holdings, Inc.</t>
  </si>
  <si>
    <t>Loss Per Share:</t>
  </si>
  <si>
    <t>Basic and diluted</t>
  </si>
  <si>
    <t>Weighted average number of shared used in calculation of loss per share:</t>
  </si>
  <si>
    <t>Consolidated Statements of Equity (Unaudited) - USD ($) $ in Thousands</t>
  </si>
  <si>
    <t>Common Stock, Series A</t>
  </si>
  <si>
    <t>Common Stock, Series B</t>
  </si>
  <si>
    <t>Additional Paid-in Capital</t>
  </si>
  <si>
    <t>Accumulated Deficit</t>
  </si>
  <si>
    <t>Accumulated Other Comprehensive Income</t>
  </si>
  <si>
    <t>Noncontrolling Interests</t>
  </si>
  <si>
    <t>Total</t>
  </si>
  <si>
    <t>BALANCE at Jul. 31, 2018</t>
  </si>
  <si>
    <t>BALANCE, SHARES at Jul. 31, 2018</t>
  </si>
  <si>
    <t>Net loss</t>
  </si>
  <si>
    <t>Adoption effect of ASU 2016-01</t>
  </si>
  <si>
    <t>Purchase of Class B Common Shares</t>
  </si>
  <si>
    <t>Purchase of Class B Common Shares, shares</t>
  </si>
  <si>
    <t>Stock based compensation to Board of Directors</t>
  </si>
  <si>
    <t>Stock based compensation to Board of Directors, shares</t>
  </si>
  <si>
    <t>Stock based compensation</t>
  </si>
  <si>
    <t>Stock based compensation, Shares</t>
  </si>
  <si>
    <t>Stock options exercised</t>
  </si>
  <si>
    <t>Stock options exercised, shares</t>
  </si>
  <si>
    <t>Debt discount on convertible debt</t>
  </si>
  <si>
    <t>Capital contribution from noncontrolling interest</t>
  </si>
  <si>
    <t>Foreign currency translation adjustment</t>
  </si>
  <si>
    <t>BALANCE at Jan. 31, 2019</t>
  </si>
  <si>
    <t>BALANCE, SHARES at Jan. 31, 2019</t>
  </si>
  <si>
    <t>BALANCE at Oct. 31, 2018</t>
  </si>
  <si>
    <t>BALANCE, SHARES at Oct. 31, 2018</t>
  </si>
  <si>
    <t>BALANCE at Jul. 31, 2019</t>
  </si>
  <si>
    <t>BALANCE, SHARES at Jul. 31, 2019</t>
  </si>
  <si>
    <t>Shares issued for convertible debt</t>
  </si>
  <si>
    <t>Shares issued for convertible debt, shares</t>
  </si>
  <si>
    <t>Shares withheld for payroll taxes</t>
  </si>
  <si>
    <t>Shares withheld for payroll taxes, shares</t>
  </si>
  <si>
    <t>Conversion of LipoMedix Bridge Notes</t>
  </si>
  <si>
    <t>BALANCE at Jan. 31, 2020</t>
  </si>
  <si>
    <t>BALANCE, SHARES at Jan. 31, 2020</t>
  </si>
  <si>
    <t>BALANCE at Oct. 31, 2019</t>
  </si>
  <si>
    <t>BALANCE, SHARES at Oct. 31, 2019</t>
  </si>
  <si>
    <t>Consolidated Statements of Cash Flows (Unaudited) - USD ($) $ in Thousands</t>
  </si>
  <si>
    <t>Operating activities</t>
  </si>
  <si>
    <t>Adjustments to reconcile net loss to net cash used in operating activities:</t>
  </si>
  <si>
    <t>Deferred income taxes</t>
  </si>
  <si>
    <t>Interest income on Series D Convertible Note</t>
  </si>
  <si>
    <t>Net gain on sales of marketable securities</t>
  </si>
  <si>
    <t>Unrealized (gain) loss on investments - Hedge Funds</t>
  </si>
  <si>
    <t>Provision for doubtful accounts</t>
  </si>
  <si>
    <t>Non-cash compensation</t>
  </si>
  <si>
    <t>Amortization of debt discount</t>
  </si>
  <si>
    <t>Change in assets and liabilities:</t>
  </si>
  <si>
    <t>Trade accounts receivable</t>
  </si>
  <si>
    <t>Accounts payable and accrued expenses</t>
  </si>
  <si>
    <t>Due to/from related parties</t>
  </si>
  <si>
    <t>Net cash used in operating activities</t>
  </si>
  <si>
    <t>Investing activities</t>
  </si>
  <si>
    <t>Purchases of property and equipment</t>
  </si>
  <si>
    <t>Proceeds from sale and maturity of marketable securities, net</t>
  </si>
  <si>
    <t>Investment in Rafael Pharmaceuticals</t>
  </si>
  <si>
    <t>Net cash used in investing activities</t>
  </si>
  <si>
    <t>Financing activities</t>
  </si>
  <si>
    <t>Contribution from noncontrolling interest of consolidated entity</t>
  </si>
  <si>
    <t>Repayment of Loan from Rafael Pharmaceuticals</t>
  </si>
  <si>
    <t>Proceeds from exercise of options</t>
  </si>
  <si>
    <t>Proceed from sale of shares</t>
  </si>
  <si>
    <t>Proceeds from convertible notes payable - Related Party</t>
  </si>
  <si>
    <t>Payments for taxes related to shares withheld for employee taxes</t>
  </si>
  <si>
    <t>Net cash (used in)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Schedule of Non-Cash Investing and Financing Activities</t>
  </si>
  <si>
    <t>Beneficial conversion feature of convertible debt - Related Party</t>
  </si>
  <si>
    <t>Debt and accrued interest converted to Series D Preferred Stock</t>
  </si>
  <si>
    <t>Related Party deposit utilized to purchase Class B Common Stock</t>
  </si>
  <si>
    <t>Conversion of LipoMedix Bridge Note</t>
  </si>
  <si>
    <t>Conversions of related party convertible notes payable and accrued interest</t>
  </si>
  <si>
    <t>Description of Business</t>
  </si>
  <si>
    <t>Organization, Consolidation and Presentation of Financial Statements [Abstract]</t>
  </si>
  <si>
    <t>DESCRIPTION OF BUSINESS</t>
  </si>
  <si>
    <t>NOTE
1 — DESCRIPTION OF BUSINESS Rafael
Holdings, Inc. ("Rafael Holdings" or the "Company"), a Delaware corporation, owns interests in commercial
real estate assets and clinical stage pharmaceutical companies. The assets are operated as two separate lines of business. The
commercial real estate holdings consist of a building at 520 Broad Street in Newark, New Jersey that serves as headquarters for
the Company and certain affiliated entities and an associated 800-car public garage, an office/data center building in Piscataway,
New Jersey and a portion of a building in Israel. The
pharmaceutical holdings include preferred equity interests and a warrant to purchase additional equity interests in Rafael
Pharmaceuticals, Inc., or Rafael Pharmaceuticals, which is a clinical stage, oncology-focused, pharmaceutical company
committed to the development and commercialization of therapies that exploit the metabolic differences between normal cells
and cancer cells, and a majority equity interest in LipoMedix Pharmaceuticals Ltd., or LipoMedix, a clinical stage
oncological pharmaceutical company based in Israel. In addition, we have more recently established the Barer Institute
("Barer"), a wholly-owned early stage venture focused on developing a pipeline of therapeutic compounds,
including compounds to regulate cancer metabolism. The venture is pursuing collaborative research agreements with
leading scientists from top academic institutions. On
March 26, 2018, IDT Corporation, or IDT, the former parent corporation of the Company, completed a tax-free spinoff (the "Spin-Off")
of the Company's capital stock, through a pro rata distribution of common stock to its stockholders of record as of the
close of business on March 13, 2018. The
"Company" in these financial statements refers to Rafael Holdings on a consolidated basis from the date of the Spin-Off.
All significant intercompany accounts and transactions have been eliminated in consolidation. All
majority-owned subsidiaries are consolidated with all intercompany transactions and balances being eliminated in consolidation.
The entities included in these financial statements are as follows:
Company Country of Incorporation Percentage
Rafael Holdings, Inc. United States – Delaware
Broad Atlantic Associates, LLC United States – Delaware 100 %
IDT 225 Old NB Road, LLC United States – Delaware 100 %
IDT R.E. Holdings Ltd. Israel 100 %
Rafael Realty Holdings, Inc. United States – Delaware 100 %
Barer Institute, Inc. United States – Delaware 100 %
Pharma Holdings, LLC United States – Delaware 90 %
CS Pharma Holdings, LLC United States – Delaware 45 %*
LipoMedix Pharmaceuticals Ltd. Israel 57.9 %
* 50%
of CS Pharma Holdings, LLC is owned by Pharma Holdings, LLC. We have a 90% ownership in Pharma Holdings, LLC and, therefore,
an effective 45% interest in CS Pharma Holdings, LLC.</t>
  </si>
  <si>
    <t>Summary of Significant Accounting Policies</t>
  </si>
  <si>
    <t>Accounting Policies [Abstract]</t>
  </si>
  <si>
    <t>SUMMARY OF SIGNIFICANT ACCOUNTING POLICIES</t>
  </si>
  <si>
    <t>NOTE
2 – SUMMARY OF SIGNIFICANT ACCOUNTING POLICIES Basis
of Presentation The accompanying unaudited consolidated
financial statements of the Company and its subsidiarie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which include only normal recurring
adjustments, considered necessary for a fair presentation have been included. The
Company's fiscal year ends on July 31 of each calendar year. Each reference below to a fiscal year refers to the fiscal
year ending in the calendar year indicated (e.g., fiscal 2020 refers to the fiscal year ending July 31, 2020). Operating
results for the three and six months ended January 31, 2020 are not necessarily indicative of the results that may be expected
for the fiscal year ending July 31, 2020. The balance sheet at July 31, 2019 has been derived from the Company's audited
consolidated financial statements at that date but does not include all of the information and footnotes required by U.S. GAAP
for complete financial statements. Therefore, these financial statements should be read in conjunction with the Company's
audited financial statements and notes thereto included in the Company's Annual Report on Form 10-K for the year ended July
31, 2019, or the 2019 Form 10-K, as filed with the U.S. Securities and Exchange Commission ("SEC"). Use
of Estimates The
preparation of financial statements in conformity with U.S. GAAP requires management to make estimates and assumptions that affect
the amounts reported in the financial statements and accompanying notes. Actual results may differ from those estimates. Revenue
Recognition In
May 2014, the Financial Accounting Standards Board ("FASB") issued Accounting Standards Update ("ASU")
2014-09, Revenue from Contracts with Customers (Topic 606) The
Company disaggregates its revenue by source within its consolidated statements of operations. As an owner and operator of real
estate, the Company derives the majority of its revenue from leasing office and parking space to tenants at its properties. In
addition, the Company earns revenue from recoveries from tenants, consisting of amounts due from tenants for common area maintenance,
real estate taxes and other recoverable costs. Revenue from recoveries from tenants is recorded together with rental income on
the consolidated statements of operations which is also consistent with the guidance under ASC 842 , Leases Contractual rental
revenue is reported on a straight-line basis over the terms of the respective leases. Accrued rental income, included within Other
Assets on the consolidated balance sheets, represents cumulative rental income earned in excess of rent payments received pursuant
to the terms of the individual lease agreements. The
Company also earns revenue from parking which is derived primarily from monthly and transient daily parking. The monthly
and transient daily parking revenue falls within the scope of ASC 606 and is accounted for at the point in time when control of
the goods or services transfers to the customer and the Company's performance obligation is satisfied, consistent with the
Company's previous accounting. The Company maintains
an allowance for doubtful accounts for estimated losses resulting from the inability of tenants to make required rent payments
or parking customers to pay amounts due. Research
and Development Costs and Expenses Research
and development costs and expenses consist primarily of salaries and related personnel expenses, stock-based compensation, fees
paid to external service providers, laboratory supplies, costs for facilities and equipment, license costs, and other costs for
research and development activities. Research and development expenses are recorded in operating expenses in the period in which
they are incurred. Estimates have been used in determining the liability for certain costs where services have been performed
but not yet invoiced. The Company monitors levels of performance under each significant contract for external service providers,
including the extent of patient enrollment and other activities through communications with the service providers to reflect the
actual amount expended. Contingent
milestone payments associated with acquiring rights to intellectual property are recognized when probable and estimable. These
amounts are expensed to research and development when there is no alternative future use associated with the intellectual property. Recently
Issued Accounting Pronouncements Not Yet Adopted In
June 2016, the FASB issued ASU 2016-13, Financial Instruments – Credit Losses (Topic 326): Measurement of Credit Losses
on Financial Instruments, Recently
Adopted Accounting Pronouncements The
FASB issued Accounting Standards Update ("ASU") 2016-02, Leases (Topic 842) in February 2016. The new standard, as
amended by subsequent accounting updates thereto, replaces historical lease accounting guidance and requires lessees to account
for a lease by recognizing right-of-use (ROU) asset and corresponding lease liability on the balance sheet. Lessor accounting
under Topic 842 is largely unchanged from historical U.S. GAAP and generally aligns with accounting for revenue from contracts
with customers (Topic 606). The
Company initially adopted the new lease accounting standard as of August 1, 2019 and elected the optional transition method to
apply the new standard prospectively. The Company elected the package of transition practical expedients, and therefore did not
reassess: (1) whether any expired or existing contracts are or contain leases; (2) lease classification for any expired or existing
leases; and (3) initial direct costs for any existing leases. Further, as of January 31, 2020 the Company was not a lessee under
any leasing arrangements. which had, and will have, the following impacts on the Company: Topic
842 changed certain requirements regarding the classification of leases that could result in the Company recognizing certain long-term
leases entered into or modified after August 1, 2019 as sales-type leases, as opposed to operating leases. The
Company did not have a cumulative-effect adjustment as of the adoption date. The
Company elected the practical expedient to not separate certain non-lease components from the lease component to which they relate
because the timing and pattern of transfer for the lease components and non-lease components are the same and the related lease
component is classified as an operating lease. As a result, the Company continues to present all rentals and reimbursements from
tenants as a single line item Rental Income within the Consolidated Statement of Income. No reclassifications to prior periods
for comparability were required.</t>
  </si>
  <si>
    <t>Schedule of Investments [Abstract]</t>
  </si>
  <si>
    <t>INVESTMENT IN RAFAEL PHARMACEUTICALS</t>
  </si>
  <si>
    <t>NOTE
3 – INVESTMENT IN RAFAEL PHARMACEUTICALS Rafael
Pharmaceuticals is a clinical stage, oncology-focused pharmaceutical company committed to the development and commercialization
of therapies that exploit the metabolic differences between normal cells and cancer cells. The Company owns equity interests and rights in Rafael
Pharmaceuticals through a 90%-owned non-operating subsidiary, Pharma Holdings, LLC, or Pharma Holdings. Pharma Holdings owns 50% of CS Pharma Holdings, LLC
("CS Pharma"), a non-operating entity that owns equity interests in Rafael Pharmaceuticals. Accordingly, the Company
holds an effective 45% indirect interest in the assets held by CS Pharma. Howard
Jonas, Chairman of the Board and Chief Executive Officer of the Company, and Chairman of the Board of Rafael Pharmaceuticals owns
10% of Pharma Holdings. Pharma Holdings holds 36.7 million shares of Rafael
Pharmaceuticals Series D Convertible Preferred Stock and a warrant to increase the collective ownership of Pharma Holdings and
CS Pharma to up to 56% of the fully diluted equity interests in Rafael Pharmaceuticals (the "Warrant"). The Warrant
is exercisable at the lower of 70% of the price sold in an equity financing, or $1.25 per share, subject to certain adjustments,
and will expire upon the earlier of December 31, 2020, a qualified initial public offering, or liquidation event of Rafael Pharmaceuticals. Pharma
Holdings also holds certain governance rights in Rafael Pharmaceuticals including appointment of directors. CS
Pharma holds 16.7 million shares of Rafael Pharmaceuticals Series D Convertible Preferred Stock. CS Pharma owned a $10 million
Series D Convertible Note, with 3.5% interest, in Rafael Pharmaceuticals which was converted in January 2019. The
Company and its subsidiaries collectively own securities representing 51% of the outstanding capital stock of Rafael Pharmaceuticals
and 38% of the capital stock on a fully diluted basis (excluding the remainder of the Warrant). The
Series D Convertible Preferred Stock has a stated value of $1.25 per share (subject to appropriate adjustment to reflect any stock
split, combination, reclassification or reorganization of the Series D Preferred Stock or any dilutive issuances, as described
below). Holders of Series D Stock are entitled to receive non-cumulative dividends when, as and if declared by the board of Rafael
Pharmaceuticals, prior to any dividends to any other class of capital stock of Rafael Pharmaceuticals. In the event of any liquidation,
dissolution or winding up of the Company, or in the event of any deemed liquidation, proceeds from such liquidation, dissolution,
winding up shall be distributed first to the holders of Series D Stock. Except with respect to certain major decisions, or as required
by law, holders of Series D Stock vote together with the holders of the other preferred stock and common stock and not as a separate
class. The Company serves as the managing member of Pharma
Holdings, and Pharma Holdings serves as the managing member of CS Pharma, with broad authority to make all key decisions regarding
their respective holdings. Any distributions that are made to CS Pharma from Rafael Pharmaceuticals that are in turn distributed
by CS Pharma, will need to be made pro rata to all members, which would entitle Pharma Holdings to 50% (based on current ownership)
of such distributions. Similarly, if Pharma Holdings were to distribute proceeds it receives from CS Pharma, it would do so on
a pro rata basis, entitling the Company to 90% (based on current ownership) of such distributions. The
Company evaluated its investments in Rafael Pharmaceuticals in accordance with ASC 323 , Investments - Equity Method
and Joint Ventures Rafael
Pharmaceuticals is a variable interest entity; however, the Company has determined that it is not the primary beneficiary as it
does not have the power to direct the activities of Rafael Pharmaceuticals that most significantly impact Rafael Pharmaceuticals'
economic performance. In addition, the interests held in Rafael Pharmaceuticals are
Series D Convertible Preferred Stock and do not represent in-substance common stock. Howard Jonas has additional contractual
rights to receive additional Rafael Pharmaceutical shares ("Bonus Shares") for an additional 10% of the fully diluted
capital stock of Rafael Pharmaceuticals upon the achievement of certain milestones. The additional 10% is based on the fully diluted
capital stock of Rafael Pharmaceuticals, excluding the remainder for the Warrant, at the time of issuance. If any of the milestones
are met, the Bonus Shares are to be issued without any additional payment. Howard Jonas has the right to transfer the Bonus Shares,
in his discretion, to others, including those who are instrumental to the future success of Rafael Pharmaceuticals.</t>
  </si>
  <si>
    <t>Investment in LipoMedix</t>
  </si>
  <si>
    <t>Business Combinations [Abstract]</t>
  </si>
  <si>
    <t>INVESTMENT IN LIPOMEDIX</t>
  </si>
  <si>
    <t>NOTE
4 — INVESTMENT IN LIPOMEDIX LipoMedix
is a development-stage, privately held Israeli company focused on the development of an innovative, safe and effective cancer
therapy based on liposome delivery. The
Company holds 57.9% of the issued and outstanding ordinary shares of LipoMedix and has consolidated this investment from the second
quarter of fiscal 2018. In July 2018, the Company provided no-interest bridge
financing of $875,000 to LipoMedix (the "2018 Bridge Note"), which was converted into 1,650,943 shares of LipoMedix
on January 20, 2020 in accordance with its terms, thereby increasing the Company's ownership from 52.1% to 57.9%. In
April 2019, the Company provided no-interest bridge financing of $250,000 to LipoMedix (the "2019 Bridge Note"). The
2019 Bridge Note converted into 471,698 shares of LipoMedix on September 28, 2019 which increased the Company's ownership
on that date from 50.6% to 52.1%. In
November 2019, the Company provided bridge financing in the principal amount of $100,000 to LipoMedix with a maturity date of
May 3, 2020. Under the terms of the note, as long as it remains outstanding, LipoMedix may not incur any additional debt, make
any shareholder distributions, or assume any liens on property or assets. In
January 2020, the Company provided bridge financing in the principal amount of $125,000 to LipoMedix with a maturity date of May
3, 2020. Under the terms of the note, as long as it remains outstanding, LipoMedix may not incur any additional debt, make any
shareholder distributions, or assume any liens on property or assets.</t>
  </si>
  <si>
    <t>Fair Value Measurements</t>
  </si>
  <si>
    <t>Fair Value Disclosures [Abstract]</t>
  </si>
  <si>
    <t>FAIR VALUE MEASUREMENTS</t>
  </si>
  <si>
    <t>NOTE
5 — FAIR VALUE MEASUREMENTS The Fair
Value Measurements and Disclosures topic of the FASB ASC requires disclosures about how fair value is determined for assets
and liabilities and a hierarchy for which these assets and liabilities must be grouped is established, based on significant levels
of inputs as follows: Level
1 – Level
2 – Level
3 – The
determination of where assets and liabilities fall within this hierarchy is based upon the lowest level of input that is significant
to the fair value measurement. The
following is a listing of the Company's assets required to be measured at fair value on a recurring basis and where they
are classified within the fair value hierarchy as of January 31, 2020 and July 31, 2019:
January 31, 2020
Level 1 Level 2 Level 3 Total
Available-for-sale securities: (unaudited, in thousands)
Hedge Funds $ — $ — $ 5,645 $ 5,645
Total $ — $ — $ 5,645 $ 5,645
July 31, 2019
Level 1 Level 2 Level 3 Total
Available-for-sale securities: (unaudited, in thousands)
Hedge Funds $ — $ — $ 5,125 $ 5,125
Total $ — $ — $ 5,125 $ 5,125 At
January 31, 2020 and July 31, 2019, the Company did not have any liabilities measured at fair value on a recurring basis. The
following table summarizes the change in the balance of the Company's assets measured at fair value on a recurring basis
using significant unobservable inputs (Level 3).
Six Months Ended
2020 2019
(unaudited, in thousands)
Balance, beginning of period $ 5,125 $ 12,118
Conversion of Series D Convertible Note — (7,900 )
Total gain included in earnings 520 (52 )
Balance, end of period $ 5,645 $ 4,166 At
July 31, 2018, the fair value of the Rafael Pharmaceuticals convertible promissory notes, which were classified as Level 3, was
estimated based on a valuation of Rafael Pharmaceuticals by reference to recent transactions in its securities, the September
2016 Series D Convertible Note investment, as well as utilizing a discounted cash flow technique under the Income Approach and
other factors that could not be corroborated by the market. The Note was converted into shares of Series D Convertible Preferred
Stock of Rafael Pharmaceuticals in January 2019. Prior
to the Spin-Off, IDT contributed a $2.0 million investment in securities of another entity that are not liquid, which were included
in Investments – Other Pharmaceuticals in the accompanying consolidated balance sheets. The investment is accounted for
using the cost method; therefore, this investment is not measured at fair value. Fair
Value of Other Financial Instruments 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 Cash
and cash equivalents, prepaid expenses and other current assets, and other current liabilities. Other
assets and other liabilities. The
Company's financial instruments include trade accounts receivable, trade accounts payable, and due from related parties.
The recorded carrying amount of trade accounts receivable, trade accounts payable and due from related parties approximate their
fair value due to their short-term nature. Other than noted above, the Company did not have any other assets or liabilities that
were measured at fair value on a recurring basis as of January 31, 2020 or July 31, 2019.</t>
  </si>
  <si>
    <t>Trade Accounts Receivable</t>
  </si>
  <si>
    <t>Receivables [Abstract]</t>
  </si>
  <si>
    <t>TRADE ACCOUNTS RECEIVABLE</t>
  </si>
  <si>
    <t>NOTE
6 — TRADE ACCOUNTS RECEIVABLE Trade
Accounts Receivable consisted of the following:
January
31, July 31,
(unaudited,
in thousands)
Trade
Accounts Receivable – Third Party $ 449 $ 561
Trade
Accounts Receivable – Related Party 46 11
Less:
Allowance for Doubtful Accounts (170) (122)
Trade
Accounts Receivable, net $ 325 $ 450 The
current portion of deferred rental income included in Prepaid Expenses and Other Current Assets was approximately $23,000 and
$34,000 as of January 31, 2020 and July 31, 2019, respectively. The
noncurrent portion of deferred rental income included in Other Assets was approximately $1.4 million as of January 31, 2020 and
July 31, 2019.</t>
  </si>
  <si>
    <t>Property and Equipment</t>
  </si>
  <si>
    <t>Property, Plant and Equipment [Abstract]</t>
  </si>
  <si>
    <t>PROPERTY AND EQUIPMENT</t>
  </si>
  <si>
    <t>NOTE
7 — PROPERTY AND EQUIPMENT Property
and equipment consisted of the following:
January 31, July 31,
(unaudited, in thousands)
Building and Improvements $ 54,676 $ 54,241
Land 10,412 10,412
Furniture and Fixtures 1,145 1,145
Other 276 255
66,509 66,053
Less: Accumulated Depreciation and Amortization (18,259 ) (17,320 )
Total $ 48,250 $ 48,733 Other
property and equipment consists of furniture and fixtures, office and other equipment and miscellaneous computer hardware. Depreciation
and amortization expense pertaining to property and equipment was approximately $473,000 and $431,000 for the three months ended
January 31, 2020 and 2019, respectively, and $939,000 and $860,000 for the six months ended January 31, 2020 and 2019, respectively. The Company's headquarters are located at 520
Broad Street in Newark where it occupies office space in the building owned by its subsidiary.</t>
  </si>
  <si>
    <t>Loss Per Share</t>
  </si>
  <si>
    <t>Earnings Per Share [Abstract]</t>
  </si>
  <si>
    <t>LOSS PER SHARE</t>
  </si>
  <si>
    <t>NOTE
8 — LOSS PER SHARE Basic
net loss per share is computed by dividing net loss attributable to all classes of common stockholders of the Company by the weighted
average number of shares of all classes of common stock outstanding during the applicable period. Diluted loss per share includes
potentially dilutive securities such as stock options and other convertible instruments. The
following table summarizes the Company's potentially dilutive securities which have been excluded from the calculation of
dilutive loss per share as their effect would be anti-dilutive:
January 31, July 31,
(unaudited)
Stock Options 586,874 587,133
Convertible Note — 1,847,594
Total 586,874 2,434,727 In
the three and six months ended January 31, 2020 and 2019, the diluted loss per share computation equals basic loss per share because
the Company had a net loss and the impact of the assumed exercise of stock options and conversion of the convertible note would
have been anti-dilutive.</t>
  </si>
  <si>
    <t>Related Party Transactions</t>
  </si>
  <si>
    <t>Related Party Transactions [Abstract]</t>
  </si>
  <si>
    <t>RELATED PARTY TRANSACTIONS</t>
  </si>
  <si>
    <t>NOTE 9 — RELATED PARTY TRANSACTIONS The Company has historically maintained
an intercompany balance due to/from related parties that relates to cash advances for investments, loan repayments, charges for
services provided to the Company by IDT and payroll costs for the Company's personnel that were paid by IDT. This is partially
offset by rental income paid to the Company by various companies under common control to IDT. The Company recorded expense of
approximately $142,000 in related party services to IDT, of which approximately $29,000 is included in due to related parties
at January 31, 2020. The Company provides Rafael Pharmaceuticals with administrative,
finance, accounting, tax and legal services. Howard S. Jonas serves as a Chairman of the Board of Rafael Pharmaceuticals and owns
an equity interest in Rafael Pharmaceuticals. The Company billed Rafael Pharmaceuticals $120,000 during each of the first and second
quarters of fiscal 2020. As of January 31, 2020, Rafael Pharmaceuticals owed the Company $120,000 included in "Due from Rafael
Pharmaceuticals". On November 15, 2018, Howard Jonas entered
into an agreement to purchase a convertible note from the Company for $15.0 million convertible into shares of Class B common
stock at $8.47 per share. The term of the note was three years with interest on the principal amount at a rate of 6% per annum,
compounded quarterly. At issuance, the Company recorded a debt discount of approximately $70,000 related to
the beneficial conversion feature of the note and amortized approximately $16,000 of the discount in fiscal 2019 which was recorded
as interest expense. In addition, the Company recorded approximately $650,000 of interest expense for the year ended July 31,
2019. In August 2019, the note including accrued interest of approximately $667,000 was converted into 1,849,749 shares of common
stock. On January 10, 2019, Pharma Holdings partially exercised
a warrant to purchase 5.1 million shares of Series D Convertible Preferred Stock of Rafael Pharmaceuticals for $6.4 million, of
which $640,000 was contributed by Howard Jonas. On January 23, 2019, Pharma Holdings partially exercised
a warrant to purchase 36.3 million shares of Series D Convertible Preferred Stock of Rafael Pharmaceuticals for $34.4 million,
of which $3.4 million was contributed by Howard Jonas. On January 29, 2020, in connection with
the vesting of certain restricted shares of Class B common stock held by an officer of the Company, the Company withheld 5,238
shares to pay for the payroll taxes on the officer's behalf, totalling approximately $116,000. The Company leases space to related parties
which represented approximately 43% and 51% of the Company's total revenue for the three months ended January 31, 2020 and
2019, respectively, and 43% and 48% for the six months ended January 31, 2020 and 2019, respectively. See Note 14 for future minimum
rent payments from related parties and other tenants.</t>
  </si>
  <si>
    <t>Income Taxes</t>
  </si>
  <si>
    <t>Income Tax Disclosure [Abstract]</t>
  </si>
  <si>
    <t>INCOME TAXES</t>
  </si>
  <si>
    <t>NOTE 10 — INCOME TAXES On December 22, 2017, the U.S. government
enacted "An Act to Provide for Reconciliation Pursuant to Titles II and V of the Concurrent Resolution on the Budget for
Fiscal Year 2018", which is commonly referred to as "The Tax Cuts and Jobs Act" (the "Tax Act").
The Tax Act provides for comprehensive tax legislation that, among other things, reduces the U.S. federal statutory corporate
tax rate from 35.0% to 21.0% effective January 1, 2018, broadens the U.S. federal income tax base, requires companies to pay a
one-time repatriation tax on earnings of certain foreign subsidiaries that were previously tax deferred ("transition tax"),
and creates new taxes on certain foreign sourced earnings. At July 31, 2019, the Company did not
have any undistributed earnings of its foreign subsidiaries. As a result, no additional income or withholding taxes were provided
for, for the undistributed earnings or any additional outside basis differences inherent in the foreign entities. The Company
reviewed the global intangible low taxed income ("GILTI") and base erosion anti-abuse tax ("BEAT) that became
effective August 1, 2018 and has not recorded any impact associated with either. At July 31, 2019, the Company had federal
net operating loss ("NOL") carryforwards from domestic operations of approximately $22.3 million to offset future
taxable income. The Company has state NOLs of $3.2 million. The Company has NOL carryforwards from foreign operations of $1.2
million. As part of the Tax Act, federal NOLs generated in 2018 and later are not subject to an expiration period and are available
to offset 80% of taxable income in the year in which they are utilized. The federal NOL carryforwards generated prior to 2018
will begin to expire in 2026. The state NOLs will begin to expire in 2038 and foreign NOLs do not expire. The Company anticipates that its assumptions
and estimates may change as a result of future guidance and interpretation from the Internal Revenue Service, the FASB, and various
other taxing jurisdictions. In particular, the Company anticipates that the U.S. state jurisdictions will continue to determine
and announce their conformity with or decoupling from the Tax Act, either in its entirety or with respect to specific provisions.
Legislative and interpretive actions could result in adjustments to the Company's provisional estimates when the accounting
for the income tax effects of the Tax Act is completed.</t>
  </si>
  <si>
    <t>Business Segment Information</t>
  </si>
  <si>
    <t>Segment Reporting [Abstract]</t>
  </si>
  <si>
    <t>BUSINESS SEGMENT INFORMATION</t>
  </si>
  <si>
    <t xml:space="preserve">NOTE 11 — BUSINESS SEGMENT INFORMATION The Company conducts business as two operating
segments, Real Estate and Pharmaceuticals. The Company's reportable segments are distinguished by types of service, customers
and methods used to provide their services. The operating results of these business segments are regularly reviewed by the Company's
President. The Real Estate segment consists of the Company's
real estate holdings, including a building at 520 Broad Street in Newark, New Jersey that houses headquarters for the Company and
certain affiliates and its associated public garage, an office/data center building in Piscataway, New Jersey and a portion of
an office building in Israel. The Pharmaceuticals segment is comprised
of preferred equity interests and the Warrant to purchase equity interests in Rafael Pharmaceuticals, a majority equity interest
in LipoMedix and Barer. To date, the Pharmaceuticals segment has not generated any revenues. The accounting policies of the segments
are the same as the accounting policies of the Company as a whole. The Company evaluates the performance of its Pharmaceuticals
segment based primarily on research and development efforts and results of clinical trials and the Real Estate segment based primarily
on results of operations. All investments in Rafael Pharmaceuticals and assets and expenses associated with LipoMedix and Barer
are tracked separately in the Pharmaceuticals segment. All corporate costs are allocated to the Real Estate segment. Operating results for the business segments of the Company
are as follows:
(unaudited, in thousands) Real
Estate Pharmaceuticals Total
Three Months Ended January 31, 2020
Revenues $ 1,236 $ — $ 1,236
Loss from operations (1,392 ) (514 ) (1,906 )
Three Months Ended January 31, 2019
Revenues $ 1,017 $ — $ 1,017
Loss from operations (1,109 ) (297 ) (1,406 )
(unaudited, in thousands) Real
Estate Pharmaceuticals Total
Six Months Ended January 31, 2020
Revenues $ 2,446 $ — $ 2,446
Loss from operations (2,668 ) (780 ) (3,448 )
Six Months Ended January 31, 2019
Revenues $ 2,152 $ — $ 2,152
Loss from operations (1,823 ) (703 ) (2,526 ) Geographic Information Revenues from tenants located outside of the United
States were generated entirely from tenants located in Israel. Revenues from these non-United States customers as a percentage
of total revenues were as follows (revenues by country are determined based on the location of the related facility):
Three Months Ended January 31,
(unaudited) 2020 2019
Revenue from tenants located in Israel 6 % 2 %
Six Months Ended January 31, (unaudited) 2020 2019
Revenue
from tenants located in Israel 6% 2 % Net long-lived assets and total assets held outside of the
United States, which are located in Israel, were as follows:
(unaudited,
in thousands) United
States Israel Total
January 31, 2020
Long-lived
assets, net $ 46,623 $ 1,627 $ 48,250
Total assets 135,699 3,537 139,236
July 31, 2019
Long-lived assets, net $ 47,096 $ 1,637 $ 48,733
Total assets 138,535 3,608 142,143 </t>
  </si>
  <si>
    <t>Commitments and Contingencies</t>
  </si>
  <si>
    <t>Commitments and Contingencies Disclosure [Abstract]</t>
  </si>
  <si>
    <t>NOTE 12 — COMMITMENTS AND CONTINGENCIES Legal Proceedings Under a Founders Agreement among LipoMedix
and other parties, two of LipoMedix founders would become entitled to consulting payments in the approximate amounts of $385,000
and $358,000, respectively, upon the satisfaction of certain conditions thereto. LipoMedix believes that those conditions have
not been satisfied and does not believe that they are likely to be satisfied until LipoMedix is successful in raising significant
capital in the future. On September 17, 2018, LipoMedix was notified
of a claim initiated by one of its founders seeking payment of consulting fees in the amount of approximately $377,000 and seeking
to place restrictions on LipoMedix's bank accounts and other assets to protect his claim. LipoMedix did not believe that
the individual had the right to receive any payment at the current time. LipoMedix responded to the demand for the placement of
restrictions on its assets. On November 26, 2018, the court denied the request by the founder to place restrictions on the assets. In
May 2019, LipoMedix received a letter from the other founder requesting payment of his consulting fees. On July 15, 2019, the
parties settled the matters and the two founders will be paid a percentage of future investments and certain other proceeds. On July 12, 2019, the Company received a Citation and
Notification of Penalty from the Occupational Safety and Health Administration of the U.S. Department of Labor or OSHA, related
to an OSHA inspection of 520 Broad Street, Newark, New Jersey. The citation seeks to impose penalties related to alleged violations
of the Occupation Safety and Health Act of 1970 at 520 Broad Street. On July 31, 2019, the Company filed a Notice of Contest with
OSHA contesting the citation in its entirety. On February 14, 2020 the Company entered into a Settlement Agreement with OSHA, as
related to the citation received on July 12, 2019. As part of the Settlement Agreement, the Company agreed to pay a penalty of
$127,294 in eight quarterly installment payments through November 2021. The Company accounts for contingencies
when a loss is considered probable and can be reasonably estimated. For the matters disclosed above a legal accrual for approximately
$225,000 has been recorded for legal fees and losses believed to be both probable and reasonably estimable, but an exposure to
additional loss may exist in excess of the amount accrued. On December 31, 2019, an employee of the
Company filed a complaint in connection with the incident that led to the OSHA inspection noted above for personal injuries against
the Company and other parties in the New Jersey Supreme Court for an incident that took place on January 31, 2019 at 520 Broad
Street. The Company intends to vigorously defend this matter. The loss is considered remote and no accrual has been recorded. The Company may from time to time be subject
to legal proceedings that may arise in the ordinary course of business. Although there can be no assurance in this regard, the
Company does not expect any of those legal proceedings to have a material adverse effect on the Company's results of operations,
cash flows or financial condition.</t>
  </si>
  <si>
    <t>Equity</t>
  </si>
  <si>
    <t>Equity [Abstract]</t>
  </si>
  <si>
    <t>NOTE 13 — EQUITY On November 15, 2018, Howard Jonas entered
into an agreement to purchase a convertible note from the Company for $15.0 million that was convertible into shares of Class
B common stock at $8.47 per share. The term of the note was three years with interest on the principal amount at a rate of 6%
per annum, compounded quarterly. In August 2019, the note including interest of approximately
$667,000 was converted into 1,849,749 shares of Class B common stock. Pursuant to the Company's 2018 Equity
Incentive Plan, each of our three non-employee directors of the Company was granted 4,203 restricted shares of our Class B common
stock in January 2020 which fully vested on the date of the grant. The fair value of the awards on the date of the grant was approximately
$208,000 which was included in selling, general and administrative expense. Stock Options A summary of stock option activity for the Company is as follows:
Number of
Weighted- Weighted- Aggregate
Outstanding at July 31, 2019 587,133 $ 4.90 3.66 $ 2,877
Granted — — — —
Exercised — — — —
Cancelled / Forfeited (259 ) 4.90 — —
Outstanding at January 31, 2020 586,874 $ 4.90 3.15 $ 2,876
Exercisable at January 31, 2020 586,874 $ 4.90 3.15 $ 2,876 During the six months ended January 31,
2020, 259 options were canceled due to employee terminations. At January 31, 2020, there was no unrecognized compensation cost
related to non-vested stock options. Restricted Stock The fair value of restricted shares of
the Company's Class B common stock is determined based on the closing price of the Company's Class B common stock
on the grant date. Share awards generally vest on a graded basis over three years of service. A summary of the status of the Company's
grants of restricted shares of Class B common stock is presented below:
(unaudited) Number
of Weighted- Fair
Value
Outstanding at July 31, 2019 156,426 $ 10.41
Granted 20,863 20.49
Vested (14,144 ) 17.25
Cancelled / Forfeited — —
NON-VESTED SHARES AT January 31, 2020 163,145 $ 11.91 At January 31, 2020, there was $1.5 million
of total unrecognized compensation cost related to non-vested stock-based compensation arrangements, which is expected to be recognized
over the next 2.40 years.</t>
  </si>
  <si>
    <t>Leases</t>
  </si>
  <si>
    <t>Leases [Abstract]</t>
  </si>
  <si>
    <t>LEASES</t>
  </si>
  <si>
    <t>NOTE 14 — LEASES The Company is the lessor of certain properties which
are leased to tenants under net operating leases with initial term expiration dates ranging from 2021 to 2028. Lease
income included on the Consolidated Statements of Operations for the three and six months ended January 31, 2020, was $1.2 million
and $2.4 million, respectively. The future contractual minimum lease payments
to be received (excluding operating expense reimbursements) by the Company as of January 31, 2020, under non-cancelable operating
leases which expire on various dates through 2028 are as follows:
Year
ending July 31, Related
Parties Other Total
(unaudited, in thousands)
2020 $ 1,006 $ 598 $ 1,604
2021 2,041 1,115 3,156
2022 2,078 968 3,046
2023 2,117 640 2,757
2024 2,155 538 2,693
Thereafter 1,659 2,494 4,153
Total Minimum Future Rental Income $ 11,056 $ 6,353 $ 17,409 The Company has related party leases that
expire in April 2025 for (i) an aggregate of 88,631 square feet, which includes two parking spots per thousand square feet of
space leased at 520 Broad Street, and (ii) 3,595 square feet in Israel. The annual rent is approximately $2.0 million in the aggregate.
The related parties have the right to terminate the domestic leases upon four months' notice, and upon early termination
will pay a termination penalty equal to 25% of the portion of the rent due over the course of the remaining term. A related
party has the right to terminate the Israeli lease upon four months' notice. IDT has the right to lease an additional 50,000
square feet, in 25,000-foot increments, in the building located at 520 Broad Street on the same terms as their base lease, and
other rights should 25,000 square feet or less remain available to lessees in the building. Upon expiration of the lease, related
parties have the right to renew the leases for another five years.</t>
  </si>
  <si>
    <t>Subsequent Events</t>
  </si>
  <si>
    <t>Subsequent Events [Abstract]</t>
  </si>
  <si>
    <t>SUBSEQUENT EVENTS</t>
  </si>
  <si>
    <t>NOTE 15 — SUBSEQUENT EVENTS On February 3, 2020, Rafael Pharmaceuticals
entered into a Line of Credit Loan Agreement ("Line of Credit Agreement") with RP Finance, LLC ("RP Finance"),
which provides a revolving commitment of up to $50,000,000 to fund clinical trials and other capital needs. The Company owns 37.5% of the equity interests
in RP Finance and is required to fund 37.5% of funding requests from Rafael Pharmaceuticals under the Line of Credit Agreement.
Howard Jonas, the Company's Chairman and Chief Executive Officer, is Chairman of the Board of Rafael Pharmaceuticals and
owns an equity interest in Rafael Pharmaceuticals. Mr. Jonas owns 37.5% of the equity interests in RP Finance, and is required
to fund 37.5% of funding requests from Rafael Pharmaceuticals under the Line of Credit Agreement. The remaining 25% equity interests
in RP Finance is owned by other shareholders of Rafael Pharmaceuticals. Under the Line of Credit Agreement, all
funds borrowed will bear interest at the mid-term Applicable Federal Rate published by the U.S. Internal Revenue Service. The
maturity date is the earlier of February 3, 2025, upon a change of control of Rafael Pharmaceuticals or a sale of Rafael Pharmaceuticals
or its assets. Rafael Pharmaceuticals can draw on the facility on 60 days' notice. The funds borrowed under the Line of
Credit Agreement must be repaid out of certain proceeds from equity sales by Rafael Pharmaceuticals. In connection with entering into the Line
of Credit Agreement, Rafael Pharmaceuticals agreed to issue to RP Finance shares of its common stock representing 12% of the issued
and outstanding shares of Rafael Pharmaceuticals common stock, with such interest subject to anti-dilution protection as set forth
in the Line of Credit Agreement.</t>
  </si>
  <si>
    <t>Summary of Significant Accounting Policies (Policies)</t>
  </si>
  <si>
    <t>Basis of Presentation</t>
  </si>
  <si>
    <t>Basis
of Presentation The accompanying unaudited consolidated
financial statements of the Company and its subsidiarie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which include only normal recurring
adjustments, considered necessary for a fair presentation have been included. The
Company's fiscal year ends on July 31 of each calendar year. Each reference below to a fiscal year refers to the fiscal
year ending in the calendar year indicated (e.g., fiscal 2020 refers to the fiscal year ending July 31, 2020). Operating
results for the three and six months ended January 31, 2020 are not necessarily indicative of the results that may be expected
for the fiscal year ending July 31, 2020. The balance sheet at July 31, 2019 has been derived from the Company's audited
consolidated financial statements at that date but does not include all of the information and footnotes required by U.S. GAAP
for complete financial statements. Therefore, these financial statements should be read in conjunction with the Company's
audited financial statements and notes thereto included in the Company's Annual Report on Form 10-K for the year ended July
31, 2019, or the 2019 Form 10-K, as filed with the U.S. Securities and Exchange Commission ("SEC").</t>
  </si>
  <si>
    <t>Use of Estimates</t>
  </si>
  <si>
    <t>Use
of Estimates The
preparation of financial statements in conformity with U.S. GAAP requires management to make estimates and assumptions that affect
the amounts reported in the financial statements and accompanying notes. Actual results may differ from those estimates.</t>
  </si>
  <si>
    <t>Revenue Recognition</t>
  </si>
  <si>
    <t xml:space="preserve">Revenue
Recognition In
May 2014, the Financial Accounting Standards Board ("FASB") issued Accounting Standards Update ("ASU")
2014-09, Revenue from Contracts with Customers (Topic 606) The
Company disaggregates its revenue by source within its consolidated statements of operations. As an owner and operator of real
estate, the Company derives the majority of its revenue from leasing office and parking space to tenants at its properties. In
addition, the Company earns revenue from recoveries from tenants, consisting of amounts due from tenants for common area maintenance,
real estate taxes and other recoverable costs. Revenue from recoveries from tenants is recorded together with rental income on
the consolidated statements of operations which is also consistent with the guidance under ASC 842 , Leases Contractual rental
revenue is reported on a straight-line basis over the terms of the respective leases. Accrued rental income, included within Other
Assets on the consolidated balance sheets, represents cumulative rental income earned in excess of rent payments received pursuant
to the terms of the individual lease agreements. The
Company also earns revenue from parking which is derived primarily from monthly and transient daily parking. The monthly
and transient daily parking revenue falls within the scope of ASC 606 and is accounted for at the point in time when control of
the goods or services transfers to the customer and the Company's performance obligation is satisfied, consistent with the
Company's previous accounting. The Company maintains
an allowance for doubtful accounts for estimated losses resulting from the inability of tenants to make required rent payments
or parking customers to pay amounts due. </t>
  </si>
  <si>
    <t>Research and Development Costs and Expenses</t>
  </si>
  <si>
    <t xml:space="preserve">Research
and Development Costs and Expenses Research
and development costs and expenses consist primarily of salaries and related personnel expenses, stock-based compensation, fees
paid to external service providers, laboratory supplies, costs for facilities and equipment, license costs, and other costs for
research and development activities. Research and development expenses are recorded in operating expenses in the period in which
they are incurred. Estimates have been used in determining the liability for certain costs where services have been performed
but not yet invoiced. The Company monitors levels of performance under each significant contract for external service providers,
including the extent of patient enrollment and other activities through communications with the service providers to reflect the
actual amount expended. Contingent
milestone payments associated with acquiring rights to intellectual property are recognized when probable and estimable. These
amounts are expensed to research and development when there is no alternative future use associated with the intellectual property. </t>
  </si>
  <si>
    <t>Recently Issued Accounting Pronouncements Not Yet Adopted</t>
  </si>
  <si>
    <t>Recently
Issued Accounting Pronouncements Not Yet Adopted In
June 2016, the FASB issued ASU 2016-13, Financial Instruments – Credit Losses (Topic 326): Measurement of Credit Losses
on Financial Instruments,</t>
  </si>
  <si>
    <t>Recently Adopted Accounting Pronouncements</t>
  </si>
  <si>
    <t>Recently
Adopted Accounting Pronouncements The
FASB issued Accounting Standards Update ("ASU") 2016-02, Leases (Topic 842) in February 2016. The new standard, as
amended by subsequent accounting updates thereto, replaces historical lease accounting guidance and requires lessees to account
for a lease by recognizing right-of-use (ROU) asset and corresponding lease liability on the balance sheet. Lessor accounting
under Topic 842 is largely unchanged from historical U.S. GAAP and generally aligns with accounting for revenue from contracts
with customers (Topic 606). The
Company initially adopted the new lease accounting standard as of August 1, 2019 and elected the optional transition method to
apply the new standard prospectively. The Company elected the package of transition practical expedients, and therefore did not
reassess: (1) whether any expired or existing contracts are or contain leases; (2) lease classification for any expired or existing
leases; and (3) initial direct costs for any existing leases. Further, as of January 31, 2020 the Company was not a lessee under
any leasing arrangements. which had, and will have, the following impacts on the Company: Topic
842 changed certain requirements regarding the classification of leases that could result in the Company recognizing certain long-term
leases entered into or modified after August 1, 2019 as sales-type leases, as opposed to operating leases. The
Company did not have a cumulative-effect adjustment as of the adoption date. The
Company elected the practical expedient to not separate certain non-lease components from the lease component to which they relate
because the timing and pattern of transfer for the lease components and non-lease components are the same and the related lease
component is classified as an operating lease. As a result, the Company continues to present all rentals and reimbursements from
tenants as a single line item Rental Income within the Consolidated Statement of Income. No reclassifications to prior periods
for comparability were required.</t>
  </si>
  <si>
    <t>Description of Business (Tables)</t>
  </si>
  <si>
    <t>Schedule of entities majority-owned subsidiaries</t>
  </si>
  <si>
    <t>Company Country of Incorporation Percentage
Rafael Holdings, Inc. United States – Delaware
Broad Atlantic Associates, LLC United States – Delaware 100 %
IDT 225 Old NB Road, LLC United States – Delaware 100 %
IDT R.E. Holdings Ltd. Israel 100 %
Rafael Realty Holdings, Inc. United States – Delaware 100 %
Barer Institute, Inc. United States – Delaware 100 %
Pharma Holdings, LLC United States – Delaware 90 %
CS Pharma Holdings, LLC United States – Delaware 45 %*
LipoMedix Pharmaceuticals Ltd. Israel 57.9 %
* 50%
of CS Pharma Holdings, LLC is owned by Pharma Holdings, LLC. We have a 90% ownership in Pharma Holdings, LLC and, therefore,
an effective 45% interest in CS Pharma Holdings, LLC.</t>
  </si>
  <si>
    <t>Fair Value Measurements (Tables)</t>
  </si>
  <si>
    <t>Schedule of balance of assets measured at fair value on a recurring basis</t>
  </si>
  <si>
    <t xml:space="preserve"> January 31, 2020
Level 1 Level 2 Level 3 Total
Available-for-sale securities: (unaudited, in thousands)
Hedge Funds $ — $ — $ 5,645 $ 5,645
Total $ — $ — $ 5,645 $ 5,645
July 31, 2019
Level 1 Level 2 Level 3 Total
Available-for-sale securities: (unaudited, in thousands)
Hedge Funds $ — $ — $ 5,125 $ 5,125
Total $ — $ — $ 5,125 $ 5,125 </t>
  </si>
  <si>
    <t>Schedule of assets measured at fair value on a recurring basis using significant unobservable inputs (Level 3)</t>
  </si>
  <si>
    <t xml:space="preserve">Six Months Ended
2020 2019
(unaudited, in thousands)
Balance, beginning of period $ 5,125 $ 12,118
Conversion of Series D Convertible Note — (7,900 )
Total gain included in earnings 520 (52 )
Balance, end of period $ 5,645 $ 4,166 </t>
  </si>
  <si>
    <t>Trade Accounts Receivable (Tables)</t>
  </si>
  <si>
    <t>Schedule of trade accounts receivable</t>
  </si>
  <si>
    <t xml:space="preserve">January
31, July 31,
(unaudited,
in thousands)
Trade
Accounts Receivable – Third Party $ 449 $ 561
Trade
Accounts Receivable – Related Party 46 11
Less:
Allowance for Doubtful Accounts (170) (122)
Trade
Accounts Receivable, net $ 325 $ 450 </t>
  </si>
  <si>
    <t>Property and Equipment (Tables)</t>
  </si>
  <si>
    <t>Schedule of property and equipment</t>
  </si>
  <si>
    <t xml:space="preserve">January 31, July 31,
(unaudited, in thousands)
Building and Improvements $ 54,676 $ 54,241
Land 10,412 10,412
Furniture and Fixtures 1,145 1,145
Other 276 255
66,509 66,053
Less: Accumulated Depreciation and Amortization (18,259 ) (17,320 )
Total $ 48,250 $ 48,733 </t>
  </si>
  <si>
    <t>Loss Per Share (Tables)</t>
  </si>
  <si>
    <t>Schedule of common share equivalents, basic and dilutive loss per share</t>
  </si>
  <si>
    <t xml:space="preserve">January 31, July 31,
(unaudited)
Stock Options 586,874 587,133
Convertible Note — 1,847,594
Total 586,874 2,434,727 </t>
  </si>
  <si>
    <t>Business Segment Information (Tables)</t>
  </si>
  <si>
    <t>Schedule of operating results for the business segments</t>
  </si>
  <si>
    <t>(unaudited, in thousands) Real
Estate Pharmaceuticals Total
Three Months Ended January 31, 2020
Revenues $ 1,236 $ — $ 1,236
Loss from operations (1,392 ) (514 ) (1,906 )
Three Months Ended January 31, 2019
Revenues $ 1,017 $ — $ 1,017
Loss from operations (1,109 ) (297 ) (1,406 )
(unaudited, in thousands) Real
Estate Pharmaceuticals Total
Six Months Ended January 31, 2020
Revenues $ 2,446 $ — $ 2,446
Loss from operations (2,668 ) (780 ) (3,448 )
Six Months Ended January 31, 2019
Revenues $ 2,152 $ — $ 2,152
Loss from operations (1,823 ) (703 ) (2,526 )</t>
  </si>
  <si>
    <t>Schedule of revenue from tenants by geographic areas</t>
  </si>
  <si>
    <t>Three Months Ended January 31,
(unaudited) 2020 2019
Revenue from tenants located in Israel 6 % 2 %
Six Months Ended January 31, (unaudited) 2020 2019
Revenue
from tenants located in Israel 6% 2 %</t>
  </si>
  <si>
    <t>Schedule of net long-lived assets and total assets by geographic areas</t>
  </si>
  <si>
    <t xml:space="preserve">(unaudited,
in thousands) United
States Israel Total
January 31, 2020
Long-lived
assets, net $ 46,623 $ 1,627 $ 48,250
Total assets 135,699 3,537 139,236
July 31, 2019
Long-lived assets, net $ 47,096 $ 1,637 $ 48,733
Total assets 138,535 3,608 142,143 </t>
  </si>
  <si>
    <t>Equity (Tables)</t>
  </si>
  <si>
    <t>Schedule of stock option activity</t>
  </si>
  <si>
    <t xml:space="preserve">Number of
Weighted- Weighted- Aggregate
Outstanding at July 31, 2019 587,133 $ 4.90 3.66 $ 2,877
Granted — — — —
Exercised — — — —
Cancelled / Forfeited (259 ) 4.90 — —
Outstanding at January 31, 2020 586,874 $ 4.90 3.15 $ 2,876
Exercisable at January 31, 2020 586,874 $ 4.90 3.15 $ 2,876 </t>
  </si>
  <si>
    <t>Schedule of grants of restricted shares of Class B common stock</t>
  </si>
  <si>
    <t xml:space="preserve">(unaudited) Number
of Weighted- Fair
Value
Outstanding at July 31, 2019 156,426 $ 10.41
Granted 20,863 20.49
Vested (14,144 ) 17.25
Cancelled / Forfeited — —
NON-VESTED SHARES AT January 31, 2020 163,145 $ 11.91 </t>
  </si>
  <si>
    <t>Leases (Tables)</t>
  </si>
  <si>
    <t>Schedule of non-cancelable operating leases</t>
  </si>
  <si>
    <t xml:space="preserve">Year
ending July 31, Related
Parties Other Total
(unaudited, in thousands)
2020 $ 1,006 $ 598 $ 1,604
2021 2,041 1,115 3,156
2022 2,078 968 3,046
2023 2,117 640 2,757
2024 2,155 538 2,693
Thereafter 1,659 2,494 4,153
Total Minimum Future Rental Income $ 11,056 $ 6,353 $ 17,409 </t>
  </si>
  <si>
    <t>Description of Business (Details)</t>
  </si>
  <si>
    <t>Rafael Holdings, Inc. [Member]</t>
  </si>
  <si>
    <t>Country of Incorporation</t>
  </si>
  <si>
    <t>United States – Delaware</t>
  </si>
  <si>
    <t>Broad Atlantic Associates, LLC [Member]</t>
  </si>
  <si>
    <t>Percentage Owned</t>
  </si>
  <si>
    <t>100.00%</t>
  </si>
  <si>
    <t>IDT 225 Old NB Road, LLC [Member]</t>
  </si>
  <si>
    <t>IDT R.E. Holdings Ltd. [Member]</t>
  </si>
  <si>
    <t>Israel</t>
  </si>
  <si>
    <t>Rafael Realty Holdings, Inc. [Member]</t>
  </si>
  <si>
    <t>Barer Institute, Inc. [Member]</t>
  </si>
  <si>
    <t>Pharma Holdings, LLC [Member]</t>
  </si>
  <si>
    <t>90.00%</t>
  </si>
  <si>
    <t>CS Pharma Holdings, LLC [Member]</t>
  </si>
  <si>
    <t>45.00%</t>
  </si>
  <si>
    <t>[1]</t>
  </si>
  <si>
    <t>Lipomedix Pharmaceuticals Ltd. [Member]</t>
  </si>
  <si>
    <t>57.90%</t>
  </si>
  <si>
    <t>50% of CS Pharma Holdings, LLC is owned by Pharma Holdings, LLC. We have a 90% ownership in Pharma Holdings, LLC and, therefore, an effective 45% interest in CS Pharma Holdings, LLC.</t>
  </si>
  <si>
    <t>Description of Business (Details Textual)</t>
  </si>
  <si>
    <t>Description of Business (Textual)</t>
  </si>
  <si>
    <t>Percentage owned</t>
  </si>
  <si>
    <t>50.00%</t>
  </si>
  <si>
    <t>Interest percentage</t>
  </si>
  <si>
    <t>IDT-Rafael Holdings, LLC [Member]</t>
  </si>
  <si>
    <t>Investment in Rafael Pharmaceuticals (Details) - USD ($) $ in Thousands</t>
  </si>
  <si>
    <t>1 Months Ended</t>
  </si>
  <si>
    <t>Investment in Rafael Pharmaceuticals (Textual)</t>
  </si>
  <si>
    <t>Ownership percentage in non-operating subsidiary</t>
  </si>
  <si>
    <t>Howard Jonas [Member] | CS Pharma Holdings, LLC [Member]</t>
  </si>
  <si>
    <t>Indirect interest in assets held, percentage</t>
  </si>
  <si>
    <t>Ownership interest, percentage</t>
  </si>
  <si>
    <t>10.00%</t>
  </si>
  <si>
    <t>Fully diluted</t>
  </si>
  <si>
    <t>51.00%</t>
  </si>
  <si>
    <t>Bonus shares</t>
  </si>
  <si>
    <t>38.00%</t>
  </si>
  <si>
    <t>IDT-Rafael Holdings, LLC [Member] | Series D Convertible Preferred Stock [Member]</t>
  </si>
  <si>
    <t>Warrants expiry date</t>
  </si>
  <si>
    <t>Dec. 31,
		2020</t>
  </si>
  <si>
    <t>Exercise price of warrants or rights, description</t>
  </si>
  <si>
    <t>Pharma Holdings holds 36.7 million shares of Rafael Pharmaceuticals Series D Convertible Preferred Stock and a warrant to increase the collective ownership of Pharma Holdings and CS Pharma to up to 56% of the fully diluted equity interests in Rafael Pharmaceuticals (the “Warrant”). The Warrant is exercisable at the lower of 70% of the price sold in an equity financing, or $1.25 per share.</t>
  </si>
  <si>
    <t>Purchase of exercise the warrant, shares</t>
  </si>
  <si>
    <t>Exercise of warrants purchases, description</t>
  </si>
  <si>
    <t>The Series D Convertible Preferred Stock has a stated value of $1.25 per share (subject to appropriate adjustment to reflect any stock split, combination, reclassification or reorganization of the Series D Preferred Stock or any dilutive issuances, as described below). Holders of Series D Stock are entitled to receive non-cumulative dividends when, as and if declared by the board of Rafael Pharmaceuticals, prior to any dividends to any other class of capital stock of Rafael Pharmaceuticals. In the event of any liquidation, dissolution or winding up of the Company, or in the event of any deemed liquidation, proceeds from such liquidation, dissolution, winding up shall be distributed first to the holders of Series D Stock. Except with respect to certain major decisions, or as required by law, holders of Series D Stock vote together with the holders of the other preferred stock and common stock and not as a separate class.</t>
  </si>
  <si>
    <t>CS Pharma Holdings, LLC [Member] | Series D Convertible [Member]</t>
  </si>
  <si>
    <t>Convertible promissory note, rate of interest</t>
  </si>
  <si>
    <t>3.50%</t>
  </si>
  <si>
    <t>Principal amount</t>
  </si>
  <si>
    <t>Investment in LipoMedix (Details) - USD ($) $ in Thousands</t>
  </si>
  <si>
    <t>Jan. 30, 2020</t>
  </si>
  <si>
    <t>Nov. 30, 2019</t>
  </si>
  <si>
    <t>Apr. 30, 2019</t>
  </si>
  <si>
    <t>Mar. 31, 2018</t>
  </si>
  <si>
    <t>LipoMedix [Member]</t>
  </si>
  <si>
    <t>Investment in LipoMedix (Textual)</t>
  </si>
  <si>
    <t>No-interest bridge financing</t>
  </si>
  <si>
    <t>LipoMedix [Member] | Minimum [Member]</t>
  </si>
  <si>
    <t>Ownership Percentage</t>
  </si>
  <si>
    <t>52.10%</t>
  </si>
  <si>
    <t>LipoMedix [Member] | Maximum [Member]</t>
  </si>
  <si>
    <t>Issued and outstanding ordinary shares, percentage</t>
  </si>
  <si>
    <t>Description of acquisition entity</t>
  </si>
  <si>
    <t>The Company provided bridge financing in the principal amount of $125,000 to LipoMedix with a maturity date of May 3, 2020.</t>
  </si>
  <si>
    <t>The Company provided bridge financing in the principal amount of $100,000 to LipoMedix with a maturity date of May 3, 2020.</t>
  </si>
  <si>
    <t>The Company provided no-interest bridge financing of $250,000 to LipoMedix (the "2019 Bridge Note"). The 2019 Bridge Note converted into 471,698 shares of LipoMedix on September 28, 2019 which increased the Company's ownership on that date from 50.6% to 52.1%.</t>
  </si>
  <si>
    <t>Bridge Note Converted</t>
  </si>
  <si>
    <t>Fair Value Measurements (Details) - USD ($) $ in Thousands</t>
  </si>
  <si>
    <t>Available-for-sale securities:</t>
  </si>
  <si>
    <t>Hedge Funds</t>
  </si>
  <si>
    <t>Level 1 [Member]</t>
  </si>
  <si>
    <t>Level 2 [Member]</t>
  </si>
  <si>
    <t>Level 3 [Member]</t>
  </si>
  <si>
    <t>Fair Value Measurements (Details 1) - Level 3 [Member] - USD ($) $ in Thousands</t>
  </si>
  <si>
    <t>Defined Benefit Plan Disclosure [Line Items]</t>
  </si>
  <si>
    <t>Balance, beginning of period</t>
  </si>
  <si>
    <t>Conversion of Series D Convertible Note</t>
  </si>
  <si>
    <t>Total (loss) gains included in earnings</t>
  </si>
  <si>
    <t>Balance, end of period</t>
  </si>
  <si>
    <t>Fair Value Measurements (Details Textual) $ in Thousands</t>
  </si>
  <si>
    <t>Jan. 31, 2020USD ($)</t>
  </si>
  <si>
    <t>Spin-Off, IDT contribution investment amount</t>
  </si>
  <si>
    <t>Trade Accounts Receivable (Details) - USD ($) $ in Thousands</t>
  </si>
  <si>
    <t>Trade Accounts Receivable - Third Party</t>
  </si>
  <si>
    <t>Trade Accounts Receivable - Related Party</t>
  </si>
  <si>
    <t>Less: Allowance for Doubtful Accounts</t>
  </si>
  <si>
    <t>Trade Accounts Receivable, net</t>
  </si>
  <si>
    <t>Trade Accounts Receivable (Details Textual) - USD ($) $ in Thousands</t>
  </si>
  <si>
    <t>Trade Accounts Receivable (Textual)</t>
  </si>
  <si>
    <t>Noncurrent Portion of Deferred Rental Income [Member]</t>
  </si>
  <si>
    <t>Current Portion of Deferred Rental Income [Member]</t>
  </si>
  <si>
    <t>Property and Equipment (Details) - USD ($) $ in Thousands</t>
  </si>
  <si>
    <t>Building and Improvements</t>
  </si>
  <si>
    <t>Land</t>
  </si>
  <si>
    <t>Furniture and Fixtures</t>
  </si>
  <si>
    <t>Other</t>
  </si>
  <si>
    <t>Property and equipment, gross</t>
  </si>
  <si>
    <t>Less: Accumulated Depreciation and Amortization</t>
  </si>
  <si>
    <t>Property and Equipment (Details Textual) - USD ($) $ in Thousands</t>
  </si>
  <si>
    <t>Property and Equipment (Textual)</t>
  </si>
  <si>
    <t>Depreciation and amortization expense pertaining to property and equipment</t>
  </si>
  <si>
    <t>Loss Per Share (Details) - shares</t>
  </si>
  <si>
    <t>Convertible Note [Member]</t>
  </si>
  <si>
    <t>Stock Options [Member]</t>
  </si>
  <si>
    <t>Related Party Transactions (Details) - USD ($) $ / shares in Units, $ in Thousands</t>
  </si>
  <si>
    <t>Jan. 23, 2019</t>
  </si>
  <si>
    <t>Jan. 10, 2019</t>
  </si>
  <si>
    <t>Jan. 29, 2020</t>
  </si>
  <si>
    <t>Aug. 31, 2019</t>
  </si>
  <si>
    <t>Oct. 31, 2019</t>
  </si>
  <si>
    <t>Nov. 15, 2018</t>
  </si>
  <si>
    <t>Related Party Transactions (Textual)</t>
  </si>
  <si>
    <t>Debt discount</t>
  </si>
  <si>
    <t>Percentage of total revenue</t>
  </si>
  <si>
    <t>43.00%</t>
  </si>
  <si>
    <t>48.00%</t>
  </si>
  <si>
    <t>Interest expense</t>
  </si>
  <si>
    <t>Conversion of common stock shares</t>
  </si>
  <si>
    <t>Restricted shares vested</t>
  </si>
  <si>
    <t>Howard S. Jonas [Member]</t>
  </si>
  <si>
    <t>Due to related parties</t>
  </si>
  <si>
    <t>Officer's [Member] | Class B common stock</t>
  </si>
  <si>
    <t>Payroll Taxes</t>
  </si>
  <si>
    <t>IDT Rafael Holdings, LLC [Member]</t>
  </si>
  <si>
    <t>Warrant exercised</t>
  </si>
  <si>
    <t>Proceeds from warrant exercises</t>
  </si>
  <si>
    <t>At issuance [Member]</t>
  </si>
  <si>
    <t>Beneficial conversion feature</t>
  </si>
  <si>
    <t>Howard Jonas [Member]</t>
  </si>
  <si>
    <t>Convertible debt</t>
  </si>
  <si>
    <t>Convertible conversion price per share</t>
  </si>
  <si>
    <t>Interest rate on principal amount</t>
  </si>
  <si>
    <t>6.00%</t>
  </si>
  <si>
    <t>IDT [Member]</t>
  </si>
  <si>
    <t>Due from related parties</t>
  </si>
  <si>
    <t>Rafael Pharmaceuticals [Member]</t>
  </si>
  <si>
    <t>Income Taxes (Details) - USD ($) $ in Thousands</t>
  </si>
  <si>
    <t>12 Months Ended</t>
  </si>
  <si>
    <t>Income Taxes (Textual)</t>
  </si>
  <si>
    <t>Federal statutory corporate tax, description</t>
  </si>
  <si>
    <t>The Tax Act provides for comprehensive tax legislation that, among other things, reduces the U.S. federal statutory corporate tax rate from 35.0% to 21.0% effective January 1, 2018, broadens the U.S. federal income tax base, requires companies to pay a one-time repatriation tax on earnings of certain foreign subsidiaries that were previously tax deferred ("transition tax"), and creates new taxes on certain foreign sourced earnings.</t>
  </si>
  <si>
    <t>Federal net operating loss</t>
  </si>
  <si>
    <t>Federal net operating loss, expiration date</t>
  </si>
  <si>
    <t>Jul. 31,
		2038</t>
  </si>
  <si>
    <t>Jul. 31,
		2026</t>
  </si>
  <si>
    <t>Percentage of available to offset of taxable income</t>
  </si>
  <si>
    <t>80.00%</t>
  </si>
  <si>
    <t>Net operating loss foreign operations</t>
  </si>
  <si>
    <t>Business Segment Information (Details) - USD ($) $ in Thousands</t>
  </si>
  <si>
    <t>Segment Reporting Information [Line Items]</t>
  </si>
  <si>
    <t>Revenues</t>
  </si>
  <si>
    <t>Loss from operations</t>
  </si>
  <si>
    <t>Real Estate [Member]</t>
  </si>
  <si>
    <t>Pharmaceuticals [Member]</t>
  </si>
  <si>
    <t>Business Segment Information (Details 1)</t>
  </si>
  <si>
    <t>Revenue Benchmark [Member]</t>
  </si>
  <si>
    <t>Revenue from tenants located in Israel</t>
  </si>
  <si>
    <t>2.00%</t>
  </si>
  <si>
    <t>Business Segment Information (Details 2) - USD ($) $ in Thousands</t>
  </si>
  <si>
    <t>Long-lived assets, net</t>
  </si>
  <si>
    <t>Total Assets</t>
  </si>
  <si>
    <t>United States [Member]</t>
  </si>
  <si>
    <t>Israel [Member]</t>
  </si>
  <si>
    <t>Business Segment Information (Details Textual)</t>
  </si>
  <si>
    <t>Jan. 31, 2020Segments</t>
  </si>
  <si>
    <t>Business Segment Information (Textual)</t>
  </si>
  <si>
    <t>Number of operating segments</t>
  </si>
  <si>
    <t>Commitments and Contingencies (Details) - USD ($) $ in Thousands</t>
  </si>
  <si>
    <t>Jul. 12, 2019</t>
  </si>
  <si>
    <t>Sep. 17, 2018</t>
  </si>
  <si>
    <t>Commitments and Contingencies (Textual)</t>
  </si>
  <si>
    <t>Legal fees</t>
  </si>
  <si>
    <t>Settlement agreement, Description</t>
  </si>
  <si>
    <t>The Company agreed to pay a penalty of $127,294 in eight quarterly installment payments through November 2021.</t>
  </si>
  <si>
    <t>LipoMedix Pharmaceuticals Ltd. [Member]</t>
  </si>
  <si>
    <t>Payment of consulting fees</t>
  </si>
  <si>
    <t>Consulting payments amounts</t>
  </si>
  <si>
    <t>Other parties [Member]</t>
  </si>
  <si>
    <t>Equity (Details) $ / shares in Units, $ in Thousands</t>
  </si>
  <si>
    <t>Jan. 31, 2020USD ($)$ / sharesshares</t>
  </si>
  <si>
    <t>Number of Options, Outstanding, Beginning balance | shares | shares</t>
  </si>
  <si>
    <t>Number of Options, Granted | shares | shares</t>
  </si>
  <si>
    <t>Number of Options, Exercised | shares</t>
  </si>
  <si>
    <t>Number of Options, Cancelled / Forfeited | shares | shares</t>
  </si>
  <si>
    <t>Number of Options, Outstanding, Ending balance | shares | shares</t>
  </si>
  <si>
    <t>Number of Options, Exercisable | shares | shares</t>
  </si>
  <si>
    <t>Weighted-Average Exercise Price, Outstanding, Beginning balance | $ / shares | $ / shares</t>
  </si>
  <si>
    <t>Weighted-Average Exercise Price, Granted | $ / shares | $ / shares</t>
  </si>
  <si>
    <t>Weighted-Average Exercise Price, Exercised | $ / shares | $ / shares</t>
  </si>
  <si>
    <t>Weighted-Average Exercise Price, Cancelled / Forfeited | $ / shares | $ / shares</t>
  </si>
  <si>
    <t>Weighted-Average Exercise Price, Outstanding, Ending balance | $ / shares | $ / shares</t>
  </si>
  <si>
    <t>Weighted-Average Exercise Price, Exercisable | $ / shares | $ / shares</t>
  </si>
  <si>
    <t>Weighted-Average Remaining Contractual Term, Outstanding, Beginning</t>
  </si>
  <si>
    <t>3 years 7 months 28 days</t>
  </si>
  <si>
    <t>Weighted-Average Remaining Contractual Term, Outstanding, Ending</t>
  </si>
  <si>
    <t>3 years 1 month 24 days</t>
  </si>
  <si>
    <t>Weighted-Average Remaining Contractual Term, Exercisable</t>
  </si>
  <si>
    <t>Aggregate Intrinsic Value, Outstanding, Beginning | $ | $</t>
  </si>
  <si>
    <t>Aggregate Intrinsic Value, Outstanding, Ending | $ | $</t>
  </si>
  <si>
    <t>Aggregate Intrinsic Value, Exercisable | $ | $</t>
  </si>
  <si>
    <t>Equity (Details 1)</t>
  </si>
  <si>
    <t>Jan. 31, 2020$ / sharesshares</t>
  </si>
  <si>
    <t>Number of Non-vested Shares, Beginning Balance | shares</t>
  </si>
  <si>
    <t>Number of Non-vested Shares, Granted | shares</t>
  </si>
  <si>
    <t>Number of Non-vested Shares, Vested | shares</t>
  </si>
  <si>
    <t>Number of Non-vested Shares, Cancelled / Forfeited | shares</t>
  </si>
  <si>
    <t>Number of Non-vested Shares, Ending Balance | shares</t>
  </si>
  <si>
    <t>Weighted- Average Grant- Date Fair Value, Beginning balance | $ / shares</t>
  </si>
  <si>
    <t>Weighted- Average Grant- Date Fair Value, Granted | $ / shares</t>
  </si>
  <si>
    <t>Weighted- Average Grant- Date Fair Value, Vested | $ / shares</t>
  </si>
  <si>
    <t>Weighted- Average Grant- Date Fair Value, Cancelled / Forfeited | $ / shares</t>
  </si>
  <si>
    <t>Weighted- Average Grant- Date Fair Value, Ending balance | $ / shares</t>
  </si>
  <si>
    <t>Equity (Details Textual) $ / shares in Units, $ in Thousands</t>
  </si>
  <si>
    <t>Aug. 31, 2019USD ($)shares</t>
  </si>
  <si>
    <t>Nov. 15, 2018USD ($)$ / shares</t>
  </si>
  <si>
    <t>Jan. 31, 2020USD ($)Nonemployeedirectorsshares</t>
  </si>
  <si>
    <t>Total unrecognized non-vested stock-based compensation</t>
  </si>
  <si>
    <t>Vesting expected term</t>
  </si>
  <si>
    <t>2 years 4 months 24 days</t>
  </si>
  <si>
    <t>Number of options, cancelled shares | shares</t>
  </si>
  <si>
    <t>Numbet of non non-employee directors | Nonemployeedirectors</t>
  </si>
  <si>
    <t>Conversion of common stock</t>
  </si>
  <si>
    <t>Conversion of common stock price per share | $ / shares</t>
  </si>
  <si>
    <t>Debt instrument interest percent</t>
  </si>
  <si>
    <t>Common stock conversion term</t>
  </si>
  <si>
    <t>3 years</t>
  </si>
  <si>
    <t>Conversion of common stock shares | shares</t>
  </si>
  <si>
    <t>Restricted shares granted | shares</t>
  </si>
  <si>
    <t>Fair value of restricted shares</t>
  </si>
  <si>
    <t>Leases (Details) $ in Thousands</t>
  </si>
  <si>
    <t>2021</t>
  </si>
  <si>
    <t>2022</t>
  </si>
  <si>
    <t>2023</t>
  </si>
  <si>
    <t>2024</t>
  </si>
  <si>
    <t>Thereafter</t>
  </si>
  <si>
    <t>Total Minimum Future Rental Income</t>
  </si>
  <si>
    <t>Related Parties [Member]</t>
  </si>
  <si>
    <t>Other [Member]</t>
  </si>
  <si>
    <t>Leases (Details Textual) - USD ($) $ in Thousands</t>
  </si>
  <si>
    <t>Loss (Textual)</t>
  </si>
  <si>
    <t>Net operating leases with initial term expiration dates</t>
  </si>
  <si>
    <t>Dates ranging from 2021 to 2028.</t>
  </si>
  <si>
    <t>Related party leases expire, description</t>
  </si>
  <si>
    <t>The Company has related party leases that expire in April 2025 for (i) an aggregate of 88,631 square feet, which includes two parking spots per thousand square feet of space leased at 520 Broad Street, and (ii) 3,595 square feet in Israel.</t>
  </si>
  <si>
    <t>Annual rent</t>
  </si>
  <si>
    <t>Related parties terminate leases, description</t>
  </si>
  <si>
    <t>The related parties have the right to terminate the domestic leases upon four months' notice, and upon early termination will pay a termination penalty equal to 25% of the portion of the rent due over the course of the remaining term. A related party has the right to terminate the Israeli lease upon four months' notice. IDT has the right to lease an additional 50,000 square feet, in 25,000-foot increments, in the building located at 520 Broad Street on the same terms as their base lease, and other rights should 25,000 square feet or less remain available to lessees in the building. Upon expiration of the lease, related parties have the right to renew the leases for another five years.</t>
  </si>
  <si>
    <t>Other income</t>
  </si>
  <si>
    <t>Subsequent Events (Details) - Subsequent Event [Member] $ in Thousands</t>
  </si>
  <si>
    <t>Feb. 03, 2020USD ($)</t>
  </si>
  <si>
    <t>Subsequent Events (Textual)</t>
  </si>
  <si>
    <t>Revolving term loan, maximum borrowing capacity</t>
  </si>
  <si>
    <t>Equity interest, percentage</t>
  </si>
  <si>
    <t>37.50%</t>
  </si>
  <si>
    <t>equity interest, percentage</t>
  </si>
  <si>
    <t>Remaining equity interest, percentage</t>
  </si>
  <si>
    <t>Issued and outstanding, percentage</t>
  </si>
  <si>
    <t>12.00%</t>
  </si>
  <si>
    <t>Maturity date</t>
  </si>
  <si>
    <t>Feb. 3,
		2025</t>
  </si>
  <si>
    <t>Mr. Jona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9</v>
      </c>
    </row>
    <row r="11" spans="1:3">
      <c r="A11" s="3" t="s">
        <v>19</v>
      </c>
      <c r="B11" s="3" t="s">
        <v>20</v>
      </c>
    </row>
    <row r="12" spans="1:3">
      <c r="A12" s="3" t="s">
        <v>21</v>
      </c>
      <c r="B12" s="3" t="s">
        <v>22</v>
      </c>
    </row>
    <row r="13" spans="1:3">
      <c r="A13" s="3" t="s">
        <v>23</v>
      </c>
      <c r="B13" s="3" t="s">
        <v>24</v>
      </c>
    </row>
    <row r="14" spans="1:3">
      <c r="A14" s="3" t="s">
        <v>25</v>
      </c>
      <c r="B14" s="3" t="s">
        <v>26</v>
      </c>
    </row>
    <row r="15" spans="1:3">
      <c r="A15" s="3" t="s">
        <v>27</v>
      </c>
      <c r="B15" s="3" t="s">
        <v>26</v>
      </c>
    </row>
    <row r="16" spans="1:3">
      <c r="A16" s="3" t="s">
        <v>28</v>
      </c>
      <c r="B16" s="3" t="s">
        <v>9</v>
      </c>
    </row>
    <row r="17" spans="1:3">
      <c r="A17" s="3" t="s">
        <v>29</v>
      </c>
      <c r="B17" s="3" t="s">
        <v>30</v>
      </c>
    </row>
    <row r="18" spans="1:3">
      <c r="A18" s="3" t="s">
        <v>31</v>
      </c>
      <c r="B18" s="3" t="s">
        <v>24</v>
      </c>
    </row>
    <row r="19" spans="1:3">
      <c r="A19" s="3" t="s">
        <v>32</v>
      </c>
      <c r="B19" s="3" t="s">
        <v>33</v>
      </c>
    </row>
    <row r="20" spans="1:3">
      <c r="A20" s="3" t="s">
        <v>34</v>
      </c>
    </row>
    <row r="21" spans="1:3">
      <c r="A21" s="3" t="s">
        <v>35</v>
      </c>
      <c r="C21" s="4" t="n">
        <v>787163</v>
      </c>
    </row>
    <row r="22" spans="1:3">
      <c r="A22" s="3" t="s">
        <v>36</v>
      </c>
    </row>
    <row r="23" spans="1:3">
      <c r="A23" s="3" t="s">
        <v>35</v>
      </c>
      <c r="C23" s="4" t="n">
        <v>150317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5" t="s">
        <v>200</v>
      </c>
    </row>
    <row r="4" spans="1:2">
      <c r="A4" s="3" t="s">
        <v>201</v>
      </c>
      <c r="B4" s="3"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5" t="s">
        <v>204</v>
      </c>
    </row>
    <row r="4" spans="1:2">
      <c r="A4" s="3" t="s">
        <v>205</v>
      </c>
      <c r="B4" s="3"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7</v>
      </c>
      <c r="B1" s="2" t="s">
        <v>1</v>
      </c>
    </row>
    <row r="2" spans="1:2">
      <c r="B2" s="2" t="s">
        <v>2</v>
      </c>
    </row>
    <row r="3" spans="1:2">
      <c r="A3" s="5" t="s">
        <v>208</v>
      </c>
    </row>
    <row r="4" spans="1:2">
      <c r="A4" s="3" t="s">
        <v>209</v>
      </c>
      <c r="B4" s="3"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5" t="s">
        <v>212</v>
      </c>
    </row>
    <row r="4" spans="1:2">
      <c r="A4" s="3" t="s">
        <v>213</v>
      </c>
      <c r="B4" s="3"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5" t="s">
        <v>216</v>
      </c>
    </row>
    <row r="4" spans="1:2">
      <c r="A4" s="3" t="s">
        <v>217</v>
      </c>
      <c r="B4" s="3"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5" t="s">
        <v>220</v>
      </c>
    </row>
    <row r="4" spans="1:2">
      <c r="A4" s="3" t="s">
        <v>221</v>
      </c>
      <c r="B4" s="3"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5" t="s">
        <v>224</v>
      </c>
    </row>
    <row r="4" spans="1:2">
      <c r="A4" s="3" t="s">
        <v>225</v>
      </c>
      <c r="B4" s="3"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5" t="s">
        <v>228</v>
      </c>
    </row>
    <row r="4" spans="1:2">
      <c r="A4" s="3" t="s">
        <v>229</v>
      </c>
      <c r="B4" s="3"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5" t="s">
        <v>232</v>
      </c>
    </row>
    <row r="4" spans="1:2">
      <c r="A4" s="3" t="s">
        <v>64</v>
      </c>
      <c r="B4" s="3"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5" t="s">
        <v>235</v>
      </c>
    </row>
    <row r="4" spans="1:2">
      <c r="A4" s="3" t="s">
        <v>65</v>
      </c>
      <c r="B4" s="3"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5" t="s">
        <v>39</v>
      </c>
    </row>
    <row r="3" spans="1:3">
      <c r="A3" s="3" t="s">
        <v>40</v>
      </c>
      <c r="B3" s="6" t="n">
        <v>9522</v>
      </c>
      <c r="C3" s="6" t="n">
        <v>12024</v>
      </c>
    </row>
    <row r="4" spans="1:3">
      <c r="A4" s="3" t="s">
        <v>41</v>
      </c>
      <c r="B4" s="4" t="n">
        <v>325</v>
      </c>
      <c r="C4" s="4" t="n">
        <v>450</v>
      </c>
    </row>
    <row r="5" spans="1:3">
      <c r="A5" s="3" t="s">
        <v>42</v>
      </c>
      <c r="B5" s="4" t="n">
        <v>118</v>
      </c>
      <c r="C5" s="4" t="n">
        <v>280</v>
      </c>
    </row>
    <row r="6" spans="1:3">
      <c r="A6" s="3" t="s">
        <v>43</v>
      </c>
      <c r="B6" s="4" t="n">
        <v>326</v>
      </c>
      <c r="C6" s="4" t="n">
        <v>507</v>
      </c>
    </row>
    <row r="7" spans="1:3">
      <c r="A7" s="3" t="s">
        <v>44</v>
      </c>
      <c r="B7" s="4" t="n">
        <v>10291</v>
      </c>
      <c r="C7" s="4" t="n">
        <v>13261</v>
      </c>
    </row>
    <row r="8" spans="1:3">
      <c r="A8" s="3" t="s">
        <v>45</v>
      </c>
      <c r="B8" s="4" t="n">
        <v>48250</v>
      </c>
      <c r="C8" s="4" t="n">
        <v>48733</v>
      </c>
    </row>
    <row r="9" spans="1:3">
      <c r="A9" s="3" t="s">
        <v>46</v>
      </c>
      <c r="B9" s="4" t="n">
        <v>70018</v>
      </c>
      <c r="C9" s="4" t="n">
        <v>70018</v>
      </c>
    </row>
    <row r="10" spans="1:3">
      <c r="A10" s="3" t="s">
        <v>47</v>
      </c>
      <c r="B10" s="4" t="n">
        <v>2000</v>
      </c>
      <c r="C10" s="4" t="n">
        <v>2000</v>
      </c>
    </row>
    <row r="11" spans="1:3">
      <c r="A11" s="3" t="s">
        <v>48</v>
      </c>
      <c r="B11" s="4" t="n">
        <v>5645</v>
      </c>
      <c r="C11" s="4" t="n">
        <v>5125</v>
      </c>
    </row>
    <row r="12" spans="1:3">
      <c r="A12" s="3" t="s">
        <v>49</v>
      </c>
      <c r="B12" s="4" t="n">
        <v>7</v>
      </c>
      <c r="C12" s="4" t="n">
        <v>19</v>
      </c>
    </row>
    <row r="13" spans="1:3">
      <c r="A13" s="3" t="s">
        <v>50</v>
      </c>
      <c r="B13" s="4" t="n">
        <v>1575</v>
      </c>
      <c r="C13" s="4" t="n">
        <v>1575</v>
      </c>
    </row>
    <row r="14" spans="1:3">
      <c r="A14" s="3" t="s">
        <v>51</v>
      </c>
      <c r="B14" s="4" t="n">
        <v>1450</v>
      </c>
      <c r="C14" s="4" t="n">
        <v>1412</v>
      </c>
    </row>
    <row r="15" spans="1:3">
      <c r="A15" s="3" t="s">
        <v>52</v>
      </c>
      <c r="B15" s="4" t="n">
        <v>139236</v>
      </c>
      <c r="C15" s="4" t="n">
        <v>142143</v>
      </c>
    </row>
    <row r="16" spans="1:3">
      <c r="A16" s="5" t="s">
        <v>53</v>
      </c>
    </row>
    <row r="17" spans="1:3">
      <c r="A17" s="3" t="s">
        <v>54</v>
      </c>
      <c r="B17" s="4" t="n">
        <v>569</v>
      </c>
      <c r="C17" s="4" t="n">
        <v>795</v>
      </c>
    </row>
    <row r="18" spans="1:3">
      <c r="A18" s="3" t="s">
        <v>55</v>
      </c>
      <c r="B18" s="4" t="n">
        <v>579</v>
      </c>
      <c r="C18" s="4" t="n">
        <v>605</v>
      </c>
    </row>
    <row r="19" spans="1:3">
      <c r="A19" s="3" t="s">
        <v>56</v>
      </c>
      <c r="B19" s="4" t="n">
        <v>48</v>
      </c>
      <c r="C19" s="4" t="n">
        <v>27</v>
      </c>
    </row>
    <row r="20" spans="1:3">
      <c r="A20" s="3" t="s">
        <v>57</v>
      </c>
      <c r="B20" s="4" t="n">
        <v>1196</v>
      </c>
      <c r="C20" s="4" t="n">
        <v>1427</v>
      </c>
    </row>
    <row r="21" spans="1:3">
      <c r="A21" s="3" t="s">
        <v>58</v>
      </c>
      <c r="B21" s="4" t="n">
        <v>29</v>
      </c>
      <c r="C21" s="4" t="n">
        <v>65</v>
      </c>
    </row>
    <row r="22" spans="1:3">
      <c r="A22" s="3" t="s">
        <v>59</v>
      </c>
      <c r="B22" s="3" t="s">
        <v>60</v>
      </c>
      <c r="C22" s="4" t="n">
        <v>14946</v>
      </c>
    </row>
    <row r="23" spans="1:3">
      <c r="A23" s="3" t="s">
        <v>61</v>
      </c>
      <c r="B23" s="4" t="n">
        <v>92</v>
      </c>
      <c r="C23" s="4" t="n">
        <v>292</v>
      </c>
    </row>
    <row r="24" spans="1:3">
      <c r="A24" s="3" t="s">
        <v>62</v>
      </c>
      <c r="B24" s="3" t="s">
        <v>60</v>
      </c>
      <c r="C24" s="4" t="n">
        <v>649</v>
      </c>
    </row>
    <row r="25" spans="1:3">
      <c r="A25" s="3" t="s">
        <v>63</v>
      </c>
      <c r="B25" s="4" t="n">
        <v>1317</v>
      </c>
      <c r="C25" s="4" t="n">
        <v>17379</v>
      </c>
    </row>
    <row r="26" spans="1:3">
      <c r="A26" s="3" t="s">
        <v>64</v>
      </c>
      <c r="B26" s="3" t="s">
        <v>60</v>
      </c>
      <c r="C26" s="3" t="s">
        <v>60</v>
      </c>
    </row>
    <row r="27" spans="1:3">
      <c r="A27" s="5" t="s">
        <v>65</v>
      </c>
    </row>
    <row r="28" spans="1:3">
      <c r="A28" s="3" t="s">
        <v>66</v>
      </c>
      <c r="B28" s="4" t="n">
        <v>128843</v>
      </c>
      <c r="C28" s="4" t="n">
        <v>112898</v>
      </c>
    </row>
    <row r="29" spans="1:3">
      <c r="A29" s="3" t="s">
        <v>67</v>
      </c>
      <c r="B29" s="4" t="n">
        <v>-8691</v>
      </c>
      <c r="C29" s="4" t="n">
        <v>-5840</v>
      </c>
    </row>
    <row r="30" spans="1:3">
      <c r="A30" s="3" t="s">
        <v>68</v>
      </c>
      <c r="B30" s="4" t="n">
        <v>3756</v>
      </c>
      <c r="C30" s="4" t="n">
        <v>3784</v>
      </c>
    </row>
    <row r="31" spans="1:3">
      <c r="A31" s="3" t="s">
        <v>69</v>
      </c>
      <c r="B31" s="4" t="n">
        <v>124065</v>
      </c>
      <c r="C31" s="4" t="n">
        <v>110981</v>
      </c>
    </row>
    <row r="32" spans="1:3">
      <c r="A32" s="3" t="s">
        <v>70</v>
      </c>
      <c r="B32" s="4" t="n">
        <v>13854</v>
      </c>
      <c r="C32" s="4" t="n">
        <v>13783</v>
      </c>
    </row>
    <row r="33" spans="1:3">
      <c r="A33" s="3" t="s">
        <v>71</v>
      </c>
      <c r="B33" s="4" t="n">
        <v>137919</v>
      </c>
      <c r="C33" s="4" t="n">
        <v>124764</v>
      </c>
    </row>
    <row r="34" spans="1:3">
      <c r="A34" s="3" t="s">
        <v>72</v>
      </c>
      <c r="B34" s="4" t="n">
        <v>139236</v>
      </c>
      <c r="C34" s="4" t="n">
        <v>142143</v>
      </c>
    </row>
    <row r="35" spans="1:3">
      <c r="A35" s="3" t="s">
        <v>34</v>
      </c>
    </row>
    <row r="36" spans="1:3">
      <c r="A36" s="5" t="s">
        <v>65</v>
      </c>
    </row>
    <row r="37" spans="1:3">
      <c r="A37" s="3" t="s">
        <v>73</v>
      </c>
      <c r="B37" s="4" t="n">
        <v>8</v>
      </c>
      <c r="C37" s="4" t="n">
        <v>8</v>
      </c>
    </row>
    <row r="38" spans="1:3">
      <c r="A38" s="3" t="s">
        <v>71</v>
      </c>
      <c r="B38" s="4" t="n">
        <v>8</v>
      </c>
      <c r="C38" s="4" t="n">
        <v>8</v>
      </c>
    </row>
    <row r="39" spans="1:3">
      <c r="A39" s="3" t="s">
        <v>36</v>
      </c>
    </row>
    <row r="40" spans="1:3">
      <c r="A40" s="5" t="s">
        <v>65</v>
      </c>
    </row>
    <row r="41" spans="1:3">
      <c r="A41" s="3" t="s">
        <v>73</v>
      </c>
      <c r="B41" s="4" t="n">
        <v>149</v>
      </c>
      <c r="C41" s="4" t="n">
        <v>131</v>
      </c>
    </row>
    <row r="42" spans="1:3">
      <c r="A42" s="3" t="s">
        <v>71</v>
      </c>
      <c r="B42" s="6" t="n">
        <v>149</v>
      </c>
      <c r="C42" s="6" t="n">
        <v>1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5" t="s">
        <v>238</v>
      </c>
    </row>
    <row r="4" spans="1:2">
      <c r="A4" s="3" t="s">
        <v>239</v>
      </c>
      <c r="B4" s="3"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5" t="s">
        <v>242</v>
      </c>
    </row>
    <row r="4" spans="1:2">
      <c r="A4" s="3" t="s">
        <v>243</v>
      </c>
      <c r="B4" s="3"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5" t="s">
        <v>193</v>
      </c>
    </row>
    <row r="4" spans="1:2">
      <c r="A4" s="3" t="s">
        <v>246</v>
      </c>
      <c r="B4" s="3" t="s">
        <v>247</v>
      </c>
    </row>
    <row r="5" spans="1:2">
      <c r="A5" s="3" t="s">
        <v>248</v>
      </c>
      <c r="B5" s="3" t="s">
        <v>249</v>
      </c>
    </row>
    <row r="6" spans="1:2">
      <c r="A6" s="3" t="s">
        <v>250</v>
      </c>
      <c r="B6" s="3" t="s">
        <v>251</v>
      </c>
    </row>
    <row r="7" spans="1:2">
      <c r="A7" s="3" t="s">
        <v>252</v>
      </c>
      <c r="B7" s="3" t="s">
        <v>253</v>
      </c>
    </row>
    <row r="8" spans="1:2">
      <c r="A8" s="3" t="s">
        <v>254</v>
      </c>
      <c r="B8" s="3" t="s">
        <v>255</v>
      </c>
    </row>
    <row r="9" spans="1:2">
      <c r="A9" s="3" t="s">
        <v>256</v>
      </c>
      <c r="B9" s="3"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5" t="s">
        <v>189</v>
      </c>
    </row>
    <row r="4" spans="1:2">
      <c r="A4" s="3" t="s">
        <v>259</v>
      </c>
      <c r="B4" s="3"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5" t="s">
        <v>204</v>
      </c>
    </row>
    <row r="4" spans="1:2">
      <c r="A4" s="3" t="s">
        <v>262</v>
      </c>
      <c r="B4" s="3" t="s">
        <v>263</v>
      </c>
    </row>
    <row r="5" spans="1:2">
      <c r="A5" s="3" t="s">
        <v>264</v>
      </c>
      <c r="B5" s="3"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5" t="s">
        <v>208</v>
      </c>
    </row>
    <row r="4" spans="1:2">
      <c r="A4" s="3" t="s">
        <v>267</v>
      </c>
      <c r="B4" s="3"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5" t="s">
        <v>212</v>
      </c>
    </row>
    <row r="4" spans="1:2">
      <c r="A4" s="3" t="s">
        <v>270</v>
      </c>
      <c r="B4" s="3"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5" t="s">
        <v>216</v>
      </c>
    </row>
    <row r="4" spans="1:2">
      <c r="A4" s="3" t="s">
        <v>273</v>
      </c>
      <c r="B4" s="3"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5</v>
      </c>
      <c r="B1" s="2" t="s">
        <v>1</v>
      </c>
    </row>
    <row r="2" spans="1:2">
      <c r="B2" s="2" t="s">
        <v>2</v>
      </c>
    </row>
    <row r="3" spans="1:2">
      <c r="A3" s="5" t="s">
        <v>228</v>
      </c>
    </row>
    <row r="4" spans="1:2">
      <c r="A4" s="3" t="s">
        <v>276</v>
      </c>
      <c r="B4" s="3" t="s">
        <v>277</v>
      </c>
    </row>
    <row r="5" spans="1:2">
      <c r="A5" s="3" t="s">
        <v>278</v>
      </c>
      <c r="B5" s="3" t="s">
        <v>279</v>
      </c>
    </row>
    <row r="6" spans="1:2">
      <c r="A6" s="3" t="s">
        <v>280</v>
      </c>
      <c r="B6" s="3"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2</v>
      </c>
      <c r="B1" s="2" t="s">
        <v>1</v>
      </c>
    </row>
    <row r="2" spans="1:2">
      <c r="B2" s="2" t="s">
        <v>2</v>
      </c>
    </row>
    <row r="3" spans="1:2">
      <c r="A3" s="5" t="s">
        <v>235</v>
      </c>
    </row>
    <row r="4" spans="1:2">
      <c r="A4" s="3" t="s">
        <v>283</v>
      </c>
      <c r="B4" s="3" t="s">
        <v>284</v>
      </c>
    </row>
    <row r="5" spans="1:2">
      <c r="A5" s="3" t="s">
        <v>285</v>
      </c>
      <c r="B5" s="3"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8</v>
      </c>
    </row>
    <row r="2" spans="1:3">
      <c r="A2" s="3" t="s">
        <v>75</v>
      </c>
      <c r="B2" s="6" t="n">
        <v>170</v>
      </c>
      <c r="C2" s="6" t="n">
        <v>122</v>
      </c>
    </row>
    <row r="3" spans="1:3">
      <c r="A3" s="3" t="s">
        <v>76</v>
      </c>
      <c r="B3" s="6" t="n">
        <v>0</v>
      </c>
      <c r="C3" s="6" t="n">
        <v>54</v>
      </c>
    </row>
    <row r="4" spans="1:3">
      <c r="A4" s="3" t="s">
        <v>34</v>
      </c>
    </row>
    <row r="5" spans="1:3">
      <c r="A5" s="3" t="s">
        <v>77</v>
      </c>
      <c r="B5" s="7" t="n">
        <v>0.01</v>
      </c>
      <c r="C5" s="7" t="n">
        <v>0.01</v>
      </c>
    </row>
    <row r="6" spans="1:3">
      <c r="A6" s="3" t="s">
        <v>78</v>
      </c>
      <c r="B6" s="4" t="n">
        <v>50000000</v>
      </c>
      <c r="C6" s="4" t="n">
        <v>50000000</v>
      </c>
    </row>
    <row r="7" spans="1:3">
      <c r="A7" s="3" t="s">
        <v>79</v>
      </c>
      <c r="B7" s="4" t="n">
        <v>787163</v>
      </c>
      <c r="C7" s="4" t="n">
        <v>787163</v>
      </c>
    </row>
    <row r="8" spans="1:3">
      <c r="A8" s="3" t="s">
        <v>80</v>
      </c>
      <c r="B8" s="4" t="n">
        <v>787163</v>
      </c>
      <c r="C8" s="4" t="n">
        <v>787163</v>
      </c>
    </row>
    <row r="9" spans="1:3">
      <c r="A9" s="3" t="s">
        <v>36</v>
      </c>
    </row>
    <row r="10" spans="1:3">
      <c r="A10" s="3" t="s">
        <v>77</v>
      </c>
      <c r="B10" s="7" t="n">
        <v>0.01</v>
      </c>
      <c r="C10" s="7" t="n">
        <v>0.01</v>
      </c>
    </row>
    <row r="11" spans="1:3">
      <c r="A11" s="3" t="s">
        <v>78</v>
      </c>
      <c r="B11" s="4" t="n">
        <v>200000000</v>
      </c>
      <c r="C11" s="4" t="n">
        <v>200000000</v>
      </c>
    </row>
    <row r="12" spans="1:3">
      <c r="A12" s="3" t="s">
        <v>79</v>
      </c>
      <c r="B12" s="4" t="n">
        <v>15020485</v>
      </c>
      <c r="C12" s="4" t="n">
        <v>13142502</v>
      </c>
    </row>
    <row r="13" spans="1:3">
      <c r="A13" s="3" t="s">
        <v>80</v>
      </c>
      <c r="B13" s="4" t="n">
        <v>15020485</v>
      </c>
      <c r="C13" s="4" t="n">
        <v>131425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7</v>
      </c>
      <c r="B1" s="2" t="s">
        <v>1</v>
      </c>
    </row>
    <row r="2" spans="1:2">
      <c r="B2" s="2" t="s">
        <v>2</v>
      </c>
    </row>
    <row r="3" spans="1:2">
      <c r="A3" s="5" t="s">
        <v>238</v>
      </c>
    </row>
    <row r="4" spans="1:2">
      <c r="A4" s="3" t="s">
        <v>288</v>
      </c>
      <c r="B4" s="3"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0"/>
    <col customWidth="1" max="2" min="2" width="80"/>
    <col customWidth="1" max="3" min="3" width="4"/>
  </cols>
  <sheetData>
    <row r="1" spans="1:3">
      <c r="A1" s="1" t="s">
        <v>290</v>
      </c>
      <c r="B1" s="2" t="s">
        <v>1</v>
      </c>
    </row>
    <row r="2" spans="1:3">
      <c r="B2" s="2" t="s">
        <v>2</v>
      </c>
    </row>
    <row r="3" spans="1:3">
      <c r="A3" s="3" t="s">
        <v>291</v>
      </c>
    </row>
    <row r="4" spans="1:3">
      <c r="A4" s="3" t="s">
        <v>292</v>
      </c>
      <c r="B4" s="3" t="s">
        <v>293</v>
      </c>
    </row>
    <row r="5" spans="1:3">
      <c r="A5" s="3" t="s">
        <v>294</v>
      </c>
    </row>
    <row r="6" spans="1:3">
      <c r="A6" s="3" t="s">
        <v>292</v>
      </c>
      <c r="B6" s="3" t="s">
        <v>293</v>
      </c>
    </row>
    <row r="7" spans="1:3">
      <c r="A7" s="3" t="s">
        <v>295</v>
      </c>
      <c r="B7" s="3" t="s">
        <v>296</v>
      </c>
    </row>
    <row r="8" spans="1:3">
      <c r="A8" s="3" t="s">
        <v>297</v>
      </c>
    </row>
    <row r="9" spans="1:3">
      <c r="A9" s="3" t="s">
        <v>292</v>
      </c>
      <c r="B9" s="3" t="s">
        <v>293</v>
      </c>
    </row>
    <row r="10" spans="1:3">
      <c r="A10" s="3" t="s">
        <v>295</v>
      </c>
      <c r="B10" s="3" t="s">
        <v>296</v>
      </c>
    </row>
    <row r="11" spans="1:3">
      <c r="A11" s="3" t="s">
        <v>298</v>
      </c>
    </row>
    <row r="12" spans="1:3">
      <c r="A12" s="3" t="s">
        <v>292</v>
      </c>
      <c r="B12" s="3" t="s">
        <v>299</v>
      </c>
    </row>
    <row r="13" spans="1:3">
      <c r="A13" s="3" t="s">
        <v>295</v>
      </c>
      <c r="B13" s="3" t="s">
        <v>296</v>
      </c>
    </row>
    <row r="14" spans="1:3">
      <c r="A14" s="3" t="s">
        <v>300</v>
      </c>
    </row>
    <row r="15" spans="1:3">
      <c r="A15" s="3" t="s">
        <v>292</v>
      </c>
      <c r="B15" s="3" t="s">
        <v>293</v>
      </c>
    </row>
    <row r="16" spans="1:3">
      <c r="A16" s="3" t="s">
        <v>295</v>
      </c>
      <c r="B16" s="3" t="s">
        <v>296</v>
      </c>
    </row>
    <row r="17" spans="1:3">
      <c r="A17" s="3" t="s">
        <v>301</v>
      </c>
    </row>
    <row r="18" spans="1:3">
      <c r="A18" s="3" t="s">
        <v>292</v>
      </c>
      <c r="B18" s="3" t="s">
        <v>293</v>
      </c>
    </row>
    <row r="19" spans="1:3">
      <c r="A19" s="3" t="s">
        <v>295</v>
      </c>
      <c r="B19" s="3" t="s">
        <v>296</v>
      </c>
    </row>
    <row r="20" spans="1:3">
      <c r="A20" s="3" t="s">
        <v>302</v>
      </c>
    </row>
    <row r="21" spans="1:3">
      <c r="A21" s="3" t="s">
        <v>292</v>
      </c>
      <c r="B21" s="3" t="s">
        <v>293</v>
      </c>
    </row>
    <row r="22" spans="1:3">
      <c r="A22" s="3" t="s">
        <v>295</v>
      </c>
      <c r="B22" s="3" t="s">
        <v>303</v>
      </c>
    </row>
    <row r="23" spans="1:3">
      <c r="A23" s="3" t="s">
        <v>304</v>
      </c>
    </row>
    <row r="24" spans="1:3">
      <c r="A24" s="3" t="s">
        <v>292</v>
      </c>
      <c r="B24" s="3" t="s">
        <v>293</v>
      </c>
    </row>
    <row r="25" spans="1:3">
      <c r="A25" s="3" t="s">
        <v>295</v>
      </c>
      <c r="B25" s="3" t="s">
        <v>305</v>
      </c>
      <c r="C25" s="3" t="s">
        <v>306</v>
      </c>
    </row>
    <row r="26" spans="1:3">
      <c r="A26" s="3" t="s">
        <v>307</v>
      </c>
    </row>
    <row r="27" spans="1:3">
      <c r="A27" s="3" t="s">
        <v>292</v>
      </c>
      <c r="B27" s="3" t="s">
        <v>299</v>
      </c>
    </row>
    <row r="28" spans="1:3">
      <c r="A28" s="3" t="s">
        <v>295</v>
      </c>
      <c r="B28" s="3" t="s">
        <v>308</v>
      </c>
    </row>
    <row r="29" spans="1:3"/>
    <row r="30" spans="1:3">
      <c r="A30" s="3" t="s">
        <v>306</v>
      </c>
      <c r="B30" s="3" t="s">
        <v>309</v>
      </c>
    </row>
  </sheetData>
  <mergeCells count="5">
    <mergeCell ref="A1:A2"/>
    <mergeCell ref="B1:C1"/>
    <mergeCell ref="B2:C2"/>
    <mergeCell ref="A29:C29"/>
    <mergeCell ref="B30:C3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15"/>
  </cols>
  <sheetData>
    <row r="1" spans="1:2">
      <c r="A1" s="1" t="s">
        <v>310</v>
      </c>
      <c r="B1" s="2" t="s">
        <v>1</v>
      </c>
    </row>
    <row r="2" spans="1:2">
      <c r="B2" s="2" t="s">
        <v>2</v>
      </c>
    </row>
    <row r="3" spans="1:2">
      <c r="A3" s="3" t="s">
        <v>304</v>
      </c>
    </row>
    <row r="4" spans="1:2">
      <c r="A4" s="5" t="s">
        <v>311</v>
      </c>
    </row>
    <row r="5" spans="1:2">
      <c r="A5" s="3" t="s">
        <v>312</v>
      </c>
      <c r="B5" s="3" t="s">
        <v>313</v>
      </c>
    </row>
    <row r="6" spans="1:2">
      <c r="A6" s="3" t="s">
        <v>314</v>
      </c>
      <c r="B6" s="3" t="s">
        <v>305</v>
      </c>
    </row>
    <row r="7" spans="1:2">
      <c r="A7" s="3" t="s">
        <v>315</v>
      </c>
    </row>
    <row r="8" spans="1:2">
      <c r="A8" s="5" t="s">
        <v>311</v>
      </c>
    </row>
    <row r="9" spans="1:2">
      <c r="A9" s="3" t="s">
        <v>312</v>
      </c>
      <c r="B9" s="3"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316</v>
      </c>
      <c r="B1" s="2" t="s">
        <v>317</v>
      </c>
      <c r="C1" s="2" t="s">
        <v>1</v>
      </c>
    </row>
    <row r="2" spans="1:3">
      <c r="B2" s="2" t="s">
        <v>83</v>
      </c>
      <c r="C2" s="2" t="s">
        <v>2</v>
      </c>
    </row>
    <row r="3" spans="1:3">
      <c r="A3" s="3" t="s">
        <v>302</v>
      </c>
    </row>
    <row r="4" spans="1:3">
      <c r="A4" s="5" t="s">
        <v>318</v>
      </c>
    </row>
    <row r="5" spans="1:3">
      <c r="A5" s="3" t="s">
        <v>319</v>
      </c>
      <c r="C5" s="3" t="s">
        <v>313</v>
      </c>
    </row>
    <row r="6" spans="1:3">
      <c r="A6" s="3" t="s">
        <v>320</v>
      </c>
    </row>
    <row r="7" spans="1:3">
      <c r="A7" s="5" t="s">
        <v>318</v>
      </c>
    </row>
    <row r="8" spans="1:3">
      <c r="A8" s="3" t="s">
        <v>321</v>
      </c>
      <c r="C8" s="3" t="s">
        <v>305</v>
      </c>
    </row>
    <row r="9" spans="1:3">
      <c r="A9" s="3" t="s">
        <v>322</v>
      </c>
      <c r="C9" s="3" t="s">
        <v>323</v>
      </c>
    </row>
    <row r="10" spans="1:3">
      <c r="A10" s="3" t="s">
        <v>315</v>
      </c>
    </row>
    <row r="11" spans="1:3">
      <c r="A11" s="5" t="s">
        <v>318</v>
      </c>
    </row>
    <row r="12" spans="1:3">
      <c r="A12" s="3" t="s">
        <v>324</v>
      </c>
      <c r="C12" s="3" t="s">
        <v>325</v>
      </c>
    </row>
    <row r="13" spans="1:3">
      <c r="A13" s="3" t="s">
        <v>326</v>
      </c>
      <c r="C13" s="3" t="s">
        <v>327</v>
      </c>
    </row>
    <row r="14" spans="1:3">
      <c r="A14" s="3" t="s">
        <v>328</v>
      </c>
    </row>
    <row r="15" spans="1:3">
      <c r="A15" s="5" t="s">
        <v>318</v>
      </c>
    </row>
    <row r="16" spans="1:3">
      <c r="A16" s="3" t="s">
        <v>329</v>
      </c>
      <c r="C16" s="3" t="s">
        <v>330</v>
      </c>
    </row>
    <row r="17" spans="1:3">
      <c r="A17" s="3" t="s">
        <v>331</v>
      </c>
      <c r="C17" s="3" t="s">
        <v>332</v>
      </c>
    </row>
    <row r="18" spans="1:3">
      <c r="A18" s="3" t="s">
        <v>333</v>
      </c>
      <c r="C18" s="4" t="n">
        <v>16700000</v>
      </c>
    </row>
    <row r="19" spans="1:3">
      <c r="A19" s="3" t="s">
        <v>334</v>
      </c>
      <c r="C19" s="3" t="s">
        <v>335</v>
      </c>
    </row>
    <row r="20" spans="1:3">
      <c r="A20" s="3" t="s">
        <v>304</v>
      </c>
    </row>
    <row r="21" spans="1:3">
      <c r="A21" s="5" t="s">
        <v>318</v>
      </c>
    </row>
    <row r="22" spans="1:3">
      <c r="A22" s="3" t="s">
        <v>319</v>
      </c>
      <c r="C22" s="3" t="s">
        <v>303</v>
      </c>
    </row>
    <row r="23" spans="1:3">
      <c r="A23" s="3" t="s">
        <v>321</v>
      </c>
      <c r="C23" s="3" t="s">
        <v>305</v>
      </c>
    </row>
    <row r="24" spans="1:3">
      <c r="A24" s="3" t="s">
        <v>322</v>
      </c>
      <c r="C24" s="3" t="s">
        <v>313</v>
      </c>
    </row>
    <row r="25" spans="1:3">
      <c r="A25" s="3" t="s">
        <v>336</v>
      </c>
    </row>
    <row r="26" spans="1:3">
      <c r="A26" s="5" t="s">
        <v>318</v>
      </c>
    </row>
    <row r="27" spans="1:3">
      <c r="A27" s="3" t="s">
        <v>337</v>
      </c>
      <c r="B27" s="3" t="s">
        <v>338</v>
      </c>
    </row>
    <row r="28" spans="1:3">
      <c r="A28" s="3" t="s">
        <v>339</v>
      </c>
      <c r="B28" s="6" t="n">
        <v>1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80"/>
    <col customWidth="1" max="5" min="5" width="15"/>
    <col customWidth="1" max="6" min="6" width="15"/>
  </cols>
  <sheetData>
    <row r="1" spans="1:6">
      <c r="A1" s="1" t="s">
        <v>340</v>
      </c>
      <c r="B1" s="2" t="s">
        <v>317</v>
      </c>
      <c r="E1" s="2" t="s">
        <v>82</v>
      </c>
      <c r="F1" s="2" t="s">
        <v>1</v>
      </c>
    </row>
    <row r="2" spans="1:6">
      <c r="B2" s="2" t="s">
        <v>341</v>
      </c>
      <c r="C2" s="2" t="s">
        <v>342</v>
      </c>
      <c r="D2" s="2" t="s">
        <v>343</v>
      </c>
      <c r="E2" s="2" t="s">
        <v>344</v>
      </c>
      <c r="F2" s="2" t="s">
        <v>2</v>
      </c>
    </row>
    <row r="3" spans="1:6">
      <c r="A3" s="3" t="s">
        <v>345</v>
      </c>
    </row>
    <row r="4" spans="1:6">
      <c r="A4" s="5" t="s">
        <v>346</v>
      </c>
    </row>
    <row r="5" spans="1:6">
      <c r="A5" s="3" t="s">
        <v>347</v>
      </c>
      <c r="F5" s="6" t="n">
        <v>875000</v>
      </c>
    </row>
    <row r="6" spans="1:6">
      <c r="A6" s="3" t="s">
        <v>348</v>
      </c>
    </row>
    <row r="7" spans="1:6">
      <c r="A7" s="5" t="s">
        <v>346</v>
      </c>
    </row>
    <row r="8" spans="1:6">
      <c r="A8" s="3" t="s">
        <v>349</v>
      </c>
      <c r="F8" s="3" t="s">
        <v>350</v>
      </c>
    </row>
    <row r="9" spans="1:6">
      <c r="A9" s="3" t="s">
        <v>351</v>
      </c>
    </row>
    <row r="10" spans="1:6">
      <c r="A10" s="5" t="s">
        <v>346</v>
      </c>
    </row>
    <row r="11" spans="1:6">
      <c r="A11" s="3" t="s">
        <v>349</v>
      </c>
      <c r="F11" s="3" t="s">
        <v>308</v>
      </c>
    </row>
    <row r="12" spans="1:6">
      <c r="A12" s="3" t="s">
        <v>345</v>
      </c>
    </row>
    <row r="13" spans="1:6">
      <c r="A13" s="5" t="s">
        <v>346</v>
      </c>
    </row>
    <row r="14" spans="1:6">
      <c r="A14" s="3" t="s">
        <v>352</v>
      </c>
      <c r="E14" s="3" t="s">
        <v>308</v>
      </c>
    </row>
    <row r="15" spans="1:6">
      <c r="A15" s="3" t="s">
        <v>353</v>
      </c>
      <c r="B15" s="3" t="s">
        <v>354</v>
      </c>
      <c r="C15" s="3" t="s">
        <v>355</v>
      </c>
      <c r="D15" s="3" t="s">
        <v>356</v>
      </c>
    </row>
    <row r="16" spans="1:6">
      <c r="A16" s="3" t="s">
        <v>357</v>
      </c>
      <c r="F16" s="4" t="n">
        <v>165094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58</v>
      </c>
      <c r="B1" s="2" t="s">
        <v>2</v>
      </c>
      <c r="C1" s="2" t="s">
        <v>38</v>
      </c>
    </row>
    <row r="2" spans="1:3">
      <c r="A2" s="5" t="s">
        <v>359</v>
      </c>
    </row>
    <row r="3" spans="1:3">
      <c r="A3" s="3" t="s">
        <v>360</v>
      </c>
      <c r="B3" s="6" t="n">
        <v>5645</v>
      </c>
      <c r="C3" s="6" t="n">
        <v>5125</v>
      </c>
    </row>
    <row r="4" spans="1:3">
      <c r="A4" s="3" t="s">
        <v>119</v>
      </c>
      <c r="B4" s="4" t="n">
        <v>5645</v>
      </c>
      <c r="C4" s="4" t="n">
        <v>5125</v>
      </c>
    </row>
    <row r="5" spans="1:3">
      <c r="A5" s="3" t="s">
        <v>361</v>
      </c>
    </row>
    <row r="6" spans="1:3">
      <c r="A6" s="5" t="s">
        <v>359</v>
      </c>
    </row>
    <row r="7" spans="1:3">
      <c r="A7" s="3" t="s">
        <v>360</v>
      </c>
      <c r="B7" s="3" t="s">
        <v>60</v>
      </c>
      <c r="C7" s="3" t="s">
        <v>60</v>
      </c>
    </row>
    <row r="8" spans="1:3">
      <c r="A8" s="3" t="s">
        <v>119</v>
      </c>
      <c r="B8" s="3" t="s">
        <v>60</v>
      </c>
      <c r="C8" s="3" t="s">
        <v>60</v>
      </c>
    </row>
    <row r="9" spans="1:3">
      <c r="A9" s="3" t="s">
        <v>362</v>
      </c>
    </row>
    <row r="10" spans="1:3">
      <c r="A10" s="5" t="s">
        <v>359</v>
      </c>
    </row>
    <row r="11" spans="1:3">
      <c r="A11" s="3" t="s">
        <v>360</v>
      </c>
      <c r="B11" s="3" t="s">
        <v>60</v>
      </c>
      <c r="C11" s="3" t="s">
        <v>60</v>
      </c>
    </row>
    <row r="12" spans="1:3">
      <c r="A12" s="3" t="s">
        <v>119</v>
      </c>
      <c r="B12" s="3" t="s">
        <v>60</v>
      </c>
      <c r="C12" s="3" t="s">
        <v>60</v>
      </c>
    </row>
    <row r="13" spans="1:3">
      <c r="A13" s="3" t="s">
        <v>363</v>
      </c>
    </row>
    <row r="14" spans="1:3">
      <c r="A14" s="5" t="s">
        <v>359</v>
      </c>
    </row>
    <row r="15" spans="1:3">
      <c r="A15" s="3" t="s">
        <v>360</v>
      </c>
      <c r="B15" s="4" t="n">
        <v>5645</v>
      </c>
      <c r="C15" s="4" t="n">
        <v>5125</v>
      </c>
    </row>
    <row r="16" spans="1:3">
      <c r="A16" s="3" t="s">
        <v>119</v>
      </c>
      <c r="B16" s="6" t="n">
        <v>5645</v>
      </c>
      <c r="C16" s="6" t="n">
        <v>51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83</v>
      </c>
    </row>
    <row r="3" spans="1:3">
      <c r="A3" s="5" t="s">
        <v>365</v>
      </c>
    </row>
    <row r="4" spans="1:3">
      <c r="A4" s="3" t="s">
        <v>366</v>
      </c>
      <c r="B4" s="6" t="n">
        <v>5125</v>
      </c>
      <c r="C4" s="6" t="n">
        <v>12118</v>
      </c>
    </row>
    <row r="5" spans="1:3">
      <c r="A5" s="3" t="s">
        <v>367</v>
      </c>
      <c r="B5" s="3" t="s">
        <v>60</v>
      </c>
      <c r="C5" s="4" t="n">
        <v>-7900</v>
      </c>
    </row>
    <row r="6" spans="1:3">
      <c r="A6" s="3" t="s">
        <v>368</v>
      </c>
      <c r="B6" s="4" t="n">
        <v>520</v>
      </c>
      <c r="C6" s="4" t="n">
        <v>-52</v>
      </c>
    </row>
    <row r="7" spans="1:3">
      <c r="A7" s="3" t="s">
        <v>369</v>
      </c>
      <c r="B7" s="6" t="n">
        <v>5645</v>
      </c>
      <c r="C7" s="6" t="n">
        <v>416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370</v>
      </c>
      <c r="B1" s="2" t="s">
        <v>371</v>
      </c>
    </row>
    <row r="2" spans="1:2">
      <c r="A2" s="5" t="s">
        <v>204</v>
      </c>
    </row>
    <row r="3" spans="1:2">
      <c r="A3" s="3" t="s">
        <v>372</v>
      </c>
      <c r="B3" s="6" t="n">
        <v>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3</v>
      </c>
      <c r="B1" s="2" t="s">
        <v>2</v>
      </c>
      <c r="C1" s="2" t="s">
        <v>38</v>
      </c>
    </row>
    <row r="2" spans="1:3">
      <c r="A2" s="5" t="s">
        <v>208</v>
      </c>
    </row>
    <row r="3" spans="1:3">
      <c r="A3" s="3" t="s">
        <v>374</v>
      </c>
      <c r="B3" s="6" t="n">
        <v>449</v>
      </c>
      <c r="C3" s="6" t="n">
        <v>561</v>
      </c>
    </row>
    <row r="4" spans="1:3">
      <c r="A4" s="3" t="s">
        <v>375</v>
      </c>
      <c r="B4" s="4" t="n">
        <v>46</v>
      </c>
      <c r="C4" s="4" t="n">
        <v>11</v>
      </c>
    </row>
    <row r="5" spans="1:3">
      <c r="A5" s="3" t="s">
        <v>376</v>
      </c>
      <c r="B5" s="4" t="n">
        <v>-170</v>
      </c>
      <c r="C5" s="4" t="n">
        <v>-122</v>
      </c>
    </row>
    <row r="6" spans="1:3">
      <c r="A6" s="3" t="s">
        <v>377</v>
      </c>
      <c r="B6" s="6" t="n">
        <v>325</v>
      </c>
      <c r="C6" s="6" t="n">
        <v>4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78</v>
      </c>
      <c r="B1" s="2" t="s">
        <v>2</v>
      </c>
      <c r="C1" s="2" t="s">
        <v>38</v>
      </c>
    </row>
    <row r="2" spans="1:3">
      <c r="A2" s="5" t="s">
        <v>379</v>
      </c>
    </row>
    <row r="3" spans="1:3">
      <c r="A3" s="3" t="s">
        <v>43</v>
      </c>
      <c r="B3" s="6" t="n">
        <v>326</v>
      </c>
      <c r="C3" s="6" t="n">
        <v>507</v>
      </c>
    </row>
    <row r="4" spans="1:3">
      <c r="A4" s="3" t="s">
        <v>51</v>
      </c>
      <c r="B4" s="4" t="n">
        <v>1450</v>
      </c>
      <c r="C4" s="4" t="n">
        <v>1412</v>
      </c>
    </row>
    <row r="5" spans="1:3">
      <c r="A5" s="3" t="s">
        <v>380</v>
      </c>
    </row>
    <row r="6" spans="1:3">
      <c r="A6" s="5" t="s">
        <v>379</v>
      </c>
    </row>
    <row r="7" spans="1:3">
      <c r="A7" s="3" t="s">
        <v>51</v>
      </c>
      <c r="B7" s="4" t="n">
        <v>1400</v>
      </c>
      <c r="C7" s="4" t="n">
        <v>1400</v>
      </c>
    </row>
    <row r="8" spans="1:3">
      <c r="A8" s="3" t="s">
        <v>381</v>
      </c>
    </row>
    <row r="9" spans="1:3">
      <c r="A9" s="5" t="s">
        <v>379</v>
      </c>
    </row>
    <row r="10" spans="1:3">
      <c r="A10" s="3" t="s">
        <v>43</v>
      </c>
      <c r="B10" s="6" t="n">
        <v>23</v>
      </c>
      <c r="C10" s="6" t="n">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5" t="s">
        <v>84</v>
      </c>
    </row>
    <row r="4" spans="1:5">
      <c r="A4" s="3" t="s">
        <v>85</v>
      </c>
      <c r="B4" s="6" t="n">
        <v>370</v>
      </c>
      <c r="C4" s="6" t="n">
        <v>306</v>
      </c>
      <c r="D4" s="6" t="n">
        <v>716</v>
      </c>
      <c r="E4" s="6" t="n">
        <v>689</v>
      </c>
    </row>
    <row r="5" spans="1:5">
      <c r="A5" s="3" t="s">
        <v>86</v>
      </c>
      <c r="B5" s="4" t="n">
        <v>527</v>
      </c>
      <c r="C5" s="4" t="n">
        <v>522</v>
      </c>
      <c r="D5" s="4" t="n">
        <v>1047</v>
      </c>
      <c r="E5" s="4" t="n">
        <v>1043</v>
      </c>
    </row>
    <row r="6" spans="1:5">
      <c r="A6" s="3" t="s">
        <v>87</v>
      </c>
      <c r="B6" s="4" t="n">
        <v>219</v>
      </c>
      <c r="C6" s="4" t="n">
        <v>189</v>
      </c>
      <c r="D6" s="4" t="n">
        <v>443</v>
      </c>
      <c r="E6" s="4" t="n">
        <v>420</v>
      </c>
    </row>
    <row r="7" spans="1:5">
      <c r="A7" s="3" t="s">
        <v>88</v>
      </c>
      <c r="B7" s="4" t="n">
        <v>120</v>
      </c>
      <c r="C7" s="3" t="s">
        <v>60</v>
      </c>
      <c r="D7" s="4" t="n">
        <v>240</v>
      </c>
      <c r="E7" s="3" t="s">
        <v>60</v>
      </c>
    </row>
    <row r="8" spans="1:5">
      <c r="A8" s="3" t="s">
        <v>89</v>
      </c>
      <c r="B8" s="4" t="n">
        <v>1236</v>
      </c>
      <c r="C8" s="4" t="n">
        <v>1017</v>
      </c>
      <c r="D8" s="4" t="n">
        <v>2446</v>
      </c>
      <c r="E8" s="4" t="n">
        <v>2152</v>
      </c>
    </row>
    <row r="9" spans="1:5">
      <c r="A9" s="5" t="s">
        <v>90</v>
      </c>
    </row>
    <row r="10" spans="1:5">
      <c r="A10" s="3" t="s">
        <v>91</v>
      </c>
      <c r="B10" s="4" t="n">
        <v>2221</v>
      </c>
      <c r="C10" s="4" t="n">
        <v>1716</v>
      </c>
      <c r="D10" s="4" t="n">
        <v>4262</v>
      </c>
      <c r="E10" s="4" t="n">
        <v>3169</v>
      </c>
    </row>
    <row r="11" spans="1:5">
      <c r="A11" s="3" t="s">
        <v>92</v>
      </c>
      <c r="B11" s="4" t="n">
        <v>448</v>
      </c>
      <c r="C11" s="4" t="n">
        <v>276</v>
      </c>
      <c r="D11" s="4" t="n">
        <v>693</v>
      </c>
      <c r="E11" s="4" t="n">
        <v>649</v>
      </c>
    </row>
    <row r="12" spans="1:5">
      <c r="A12" s="3" t="s">
        <v>93</v>
      </c>
      <c r="B12" s="4" t="n">
        <v>473</v>
      </c>
      <c r="C12" s="4" t="n">
        <v>431</v>
      </c>
      <c r="D12" s="4" t="n">
        <v>939</v>
      </c>
      <c r="E12" s="4" t="n">
        <v>860</v>
      </c>
    </row>
    <row r="13" spans="1:5">
      <c r="A13" s="3" t="s">
        <v>94</v>
      </c>
      <c r="B13" s="4" t="n">
        <v>-1906</v>
      </c>
      <c r="C13" s="4" t="n">
        <v>-1406</v>
      </c>
      <c r="D13" s="4" t="n">
        <v>-3448</v>
      </c>
      <c r="E13" s="4" t="n">
        <v>-2526</v>
      </c>
    </row>
    <row r="14" spans="1:5">
      <c r="A14" s="3" t="s">
        <v>95</v>
      </c>
      <c r="B14" s="4" t="n">
        <v>33</v>
      </c>
      <c r="C14" s="4" t="n">
        <v>767</v>
      </c>
      <c r="D14" s="4" t="n">
        <v>-31</v>
      </c>
      <c r="E14" s="4" t="n">
        <v>868</v>
      </c>
    </row>
    <row r="15" spans="1:5">
      <c r="A15" s="3" t="s">
        <v>96</v>
      </c>
      <c r="B15" s="3" t="s">
        <v>60</v>
      </c>
      <c r="C15" s="3" t="s">
        <v>60</v>
      </c>
      <c r="D15" s="4" t="n">
        <v>-5</v>
      </c>
      <c r="E15" s="3" t="s">
        <v>60</v>
      </c>
    </row>
    <row r="16" spans="1:5">
      <c r="A16" s="3" t="s">
        <v>97</v>
      </c>
      <c r="B16" s="3" t="s">
        <v>60</v>
      </c>
      <c r="C16" s="4" t="n">
        <v>103</v>
      </c>
      <c r="D16" s="3" t="s">
        <v>60</v>
      </c>
      <c r="E16" s="4" t="n">
        <v>330</v>
      </c>
    </row>
    <row r="17" spans="1:5">
      <c r="A17" s="3" t="s">
        <v>98</v>
      </c>
      <c r="B17" s="4" t="n">
        <v>557</v>
      </c>
      <c r="C17" s="4" t="n">
        <v>-148</v>
      </c>
      <c r="D17" s="4" t="n">
        <v>520</v>
      </c>
      <c r="E17" s="4" t="n">
        <v>-52</v>
      </c>
    </row>
    <row r="18" spans="1:5">
      <c r="A18" s="3" t="s">
        <v>99</v>
      </c>
      <c r="B18" s="4" t="n">
        <v>-1316</v>
      </c>
      <c r="C18" s="4" t="n">
        <v>-684</v>
      </c>
      <c r="D18" s="4" t="n">
        <v>-2964</v>
      </c>
      <c r="E18" s="4" t="n">
        <v>-1380</v>
      </c>
    </row>
    <row r="19" spans="1:5">
      <c r="A19" s="3" t="s">
        <v>100</v>
      </c>
      <c r="B19" s="4" t="n">
        <v>-12</v>
      </c>
      <c r="C19" s="4" t="n">
        <v>-17</v>
      </c>
      <c r="D19" s="4" t="n">
        <v>-16</v>
      </c>
      <c r="E19" s="4" t="n">
        <v>14</v>
      </c>
    </row>
    <row r="20" spans="1:5">
      <c r="A20" s="3" t="s">
        <v>101</v>
      </c>
      <c r="B20" s="4" t="n">
        <v>-1328</v>
      </c>
      <c r="C20" s="4" t="n">
        <v>-701</v>
      </c>
      <c r="D20" s="4" t="n">
        <v>-2980</v>
      </c>
      <c r="E20" s="4" t="n">
        <v>-1366</v>
      </c>
    </row>
    <row r="21" spans="1:5">
      <c r="A21" s="3" t="s">
        <v>102</v>
      </c>
      <c r="B21" s="4" t="n">
        <v>-75</v>
      </c>
      <c r="C21" s="4" t="n">
        <v>320</v>
      </c>
      <c r="D21" s="4" t="n">
        <v>-129</v>
      </c>
      <c r="E21" s="4" t="n">
        <v>136</v>
      </c>
    </row>
    <row r="22" spans="1:5">
      <c r="A22" s="3" t="s">
        <v>103</v>
      </c>
      <c r="B22" s="4" t="n">
        <v>-1253</v>
      </c>
      <c r="C22" s="4" t="n">
        <v>-1021</v>
      </c>
      <c r="D22" s="4" t="n">
        <v>-2851</v>
      </c>
      <c r="E22" s="4" t="n">
        <v>-1502</v>
      </c>
    </row>
    <row r="23" spans="1:5">
      <c r="A23" s="5" t="s">
        <v>104</v>
      </c>
    </row>
    <row r="24" spans="1:5">
      <c r="A24" s="3" t="s">
        <v>101</v>
      </c>
      <c r="B24" s="4" t="n">
        <v>-1328</v>
      </c>
      <c r="C24" s="4" t="n">
        <v>-701</v>
      </c>
      <c r="D24" s="4" t="n">
        <v>-2980</v>
      </c>
      <c r="E24" s="4" t="n">
        <v>-1366</v>
      </c>
    </row>
    <row r="25" spans="1:5">
      <c r="A25" s="3" t="s">
        <v>105</v>
      </c>
      <c r="B25" s="4" t="n">
        <v>-34</v>
      </c>
      <c r="C25" s="4" t="n">
        <v>80</v>
      </c>
      <c r="D25" s="4" t="n">
        <v>-28</v>
      </c>
      <c r="E25" s="4" t="n">
        <v>2</v>
      </c>
    </row>
    <row r="26" spans="1:5">
      <c r="A26" s="3" t="s">
        <v>106</v>
      </c>
      <c r="B26" s="4" t="n">
        <v>-1362</v>
      </c>
      <c r="C26" s="4" t="n">
        <v>-621</v>
      </c>
      <c r="D26" s="4" t="n">
        <v>-3008</v>
      </c>
      <c r="E26" s="4" t="n">
        <v>-1364</v>
      </c>
    </row>
    <row r="27" spans="1:5">
      <c r="A27" s="3" t="s">
        <v>107</v>
      </c>
      <c r="B27" s="4" t="n">
        <v>-18</v>
      </c>
      <c r="C27" s="4" t="n">
        <v>15</v>
      </c>
      <c r="D27" s="4" t="n">
        <v>-16</v>
      </c>
      <c r="E27" s="4" t="n">
        <v>23</v>
      </c>
    </row>
    <row r="28" spans="1:5">
      <c r="A28" s="3" t="s">
        <v>108</v>
      </c>
      <c r="B28" s="6" t="n">
        <v>-1344</v>
      </c>
      <c r="C28" s="6" t="n">
        <v>-636</v>
      </c>
      <c r="D28" s="6" t="n">
        <v>-2992</v>
      </c>
      <c r="E28" s="6" t="n">
        <v>-1387</v>
      </c>
    </row>
    <row r="29" spans="1:5">
      <c r="A29" s="5" t="s">
        <v>109</v>
      </c>
    </row>
    <row r="30" spans="1:5">
      <c r="A30" s="3" t="s">
        <v>110</v>
      </c>
      <c r="B30" s="7" t="n">
        <v>-0.08</v>
      </c>
      <c r="C30" s="7" t="n">
        <v>-0.08</v>
      </c>
      <c r="D30" s="7" t="n">
        <v>-0.18</v>
      </c>
      <c r="E30" s="7" t="n">
        <v>-0.12</v>
      </c>
    </row>
    <row r="31" spans="1:5">
      <c r="A31" s="5" t="s">
        <v>111</v>
      </c>
    </row>
    <row r="32" spans="1:5">
      <c r="A32" s="3" t="s">
        <v>110</v>
      </c>
      <c r="B32" s="4" t="n">
        <v>15790400</v>
      </c>
      <c r="C32" s="4" t="n">
        <v>13489583</v>
      </c>
      <c r="D32" s="4" t="n">
        <v>15715442</v>
      </c>
      <c r="E32" s="4" t="n">
        <v>126343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2</v>
      </c>
      <c r="B1" s="2" t="s">
        <v>2</v>
      </c>
      <c r="C1" s="2" t="s">
        <v>38</v>
      </c>
    </row>
    <row r="2" spans="1:3">
      <c r="A2" s="5" t="s">
        <v>212</v>
      </c>
    </row>
    <row r="3" spans="1:3">
      <c r="A3" s="3" t="s">
        <v>383</v>
      </c>
      <c r="B3" s="6" t="n">
        <v>54676</v>
      </c>
      <c r="C3" s="6" t="n">
        <v>54241</v>
      </c>
    </row>
    <row r="4" spans="1:3">
      <c r="A4" s="3" t="s">
        <v>384</v>
      </c>
      <c r="B4" s="4" t="n">
        <v>10412</v>
      </c>
      <c r="C4" s="4" t="n">
        <v>10412</v>
      </c>
    </row>
    <row r="5" spans="1:3">
      <c r="A5" s="3" t="s">
        <v>385</v>
      </c>
      <c r="B5" s="4" t="n">
        <v>1145</v>
      </c>
      <c r="C5" s="4" t="n">
        <v>1145</v>
      </c>
    </row>
    <row r="6" spans="1:3">
      <c r="A6" s="3" t="s">
        <v>386</v>
      </c>
      <c r="B6" s="4" t="n">
        <v>276</v>
      </c>
      <c r="C6" s="4" t="n">
        <v>255</v>
      </c>
    </row>
    <row r="7" spans="1:3">
      <c r="A7" s="3" t="s">
        <v>387</v>
      </c>
      <c r="B7" s="4" t="n">
        <v>66509</v>
      </c>
      <c r="C7" s="4" t="n">
        <v>66053</v>
      </c>
    </row>
    <row r="8" spans="1:3">
      <c r="A8" s="3" t="s">
        <v>388</v>
      </c>
      <c r="B8" s="4" t="n">
        <v>-18259</v>
      </c>
      <c r="C8" s="4" t="n">
        <v>-17320</v>
      </c>
    </row>
    <row r="9" spans="1:3">
      <c r="A9" s="3" t="s">
        <v>119</v>
      </c>
      <c r="B9" s="6" t="n">
        <v>48250</v>
      </c>
      <c r="C9" s="6" t="n">
        <v>487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89</v>
      </c>
      <c r="B1" s="2" t="s">
        <v>82</v>
      </c>
      <c r="D1" s="2" t="s">
        <v>1</v>
      </c>
    </row>
    <row r="2" spans="1:5">
      <c r="B2" s="2" t="s">
        <v>2</v>
      </c>
      <c r="C2" s="2" t="s">
        <v>83</v>
      </c>
      <c r="D2" s="2" t="s">
        <v>2</v>
      </c>
      <c r="E2" s="2" t="s">
        <v>83</v>
      </c>
    </row>
    <row r="3" spans="1:5">
      <c r="A3" s="5" t="s">
        <v>390</v>
      </c>
    </row>
    <row r="4" spans="1:5">
      <c r="A4" s="3" t="s">
        <v>391</v>
      </c>
      <c r="B4" s="6" t="n">
        <v>473</v>
      </c>
      <c r="C4" s="6" t="n">
        <v>431</v>
      </c>
      <c r="D4" s="6" t="n">
        <v>939</v>
      </c>
      <c r="E4" s="6" t="n">
        <v>86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392</v>
      </c>
      <c r="B1" s="2" t="s">
        <v>1</v>
      </c>
    </row>
    <row r="2" spans="1:3">
      <c r="B2" s="2" t="s">
        <v>2</v>
      </c>
      <c r="C2" s="2" t="s">
        <v>38</v>
      </c>
    </row>
    <row r="3" spans="1:3">
      <c r="A3" s="3" t="s">
        <v>119</v>
      </c>
      <c r="B3" s="4" t="n">
        <v>586874</v>
      </c>
      <c r="C3" s="4" t="n">
        <v>2434727</v>
      </c>
    </row>
    <row r="4" spans="1:3">
      <c r="A4" s="3" t="s">
        <v>393</v>
      </c>
    </row>
    <row r="5" spans="1:3">
      <c r="A5" s="3" t="s">
        <v>119</v>
      </c>
      <c r="B5" s="3" t="s">
        <v>60</v>
      </c>
      <c r="C5" s="4" t="n">
        <v>1847594</v>
      </c>
    </row>
    <row r="6" spans="1:3">
      <c r="A6" s="3" t="s">
        <v>394</v>
      </c>
    </row>
    <row r="7" spans="1:3">
      <c r="A7" s="3" t="s">
        <v>119</v>
      </c>
      <c r="B7" s="4" t="n">
        <v>586874</v>
      </c>
      <c r="C7" s="4" t="n">
        <v>5871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95</v>
      </c>
      <c r="B1" s="2" t="s">
        <v>396</v>
      </c>
      <c r="C1" s="2" t="s">
        <v>397</v>
      </c>
      <c r="D1" s="2" t="s">
        <v>398</v>
      </c>
      <c r="E1" s="2" t="s">
        <v>399</v>
      </c>
      <c r="F1" s="2" t="s">
        <v>2</v>
      </c>
      <c r="G1" s="2" t="s">
        <v>83</v>
      </c>
      <c r="H1" s="2" t="s">
        <v>2</v>
      </c>
      <c r="I1" s="2" t="s">
        <v>83</v>
      </c>
      <c r="J1" s="2" t="s">
        <v>38</v>
      </c>
      <c r="K1" s="2" t="s">
        <v>400</v>
      </c>
      <c r="L1" s="2" t="s">
        <v>401</v>
      </c>
    </row>
    <row r="2" spans="1:12">
      <c r="A2" s="5" t="s">
        <v>402</v>
      </c>
    </row>
    <row r="3" spans="1:12">
      <c r="A3" s="3" t="s">
        <v>403</v>
      </c>
      <c r="H3" s="6" t="n">
        <v>54</v>
      </c>
      <c r="I3" s="6" t="n">
        <v>5</v>
      </c>
    </row>
    <row r="4" spans="1:12">
      <c r="A4" s="3" t="s">
        <v>404</v>
      </c>
      <c r="F4" s="3" t="s">
        <v>405</v>
      </c>
      <c r="G4" s="3" t="s">
        <v>325</v>
      </c>
      <c r="H4" s="3" t="s">
        <v>405</v>
      </c>
      <c r="I4" s="3" t="s">
        <v>406</v>
      </c>
    </row>
    <row r="5" spans="1:12">
      <c r="A5" s="3" t="s">
        <v>36</v>
      </c>
    </row>
    <row r="6" spans="1:12">
      <c r="A6" s="5" t="s">
        <v>402</v>
      </c>
    </row>
    <row r="7" spans="1:12">
      <c r="A7" s="3" t="s">
        <v>407</v>
      </c>
      <c r="E7" s="6" t="n">
        <v>667000</v>
      </c>
    </row>
    <row r="8" spans="1:12">
      <c r="A8" s="3" t="s">
        <v>408</v>
      </c>
      <c r="E8" s="4" t="n">
        <v>1849749</v>
      </c>
    </row>
    <row r="9" spans="1:12">
      <c r="A9" s="3" t="s">
        <v>409</v>
      </c>
      <c r="H9" s="4" t="n">
        <v>4203</v>
      </c>
    </row>
    <row r="10" spans="1:12">
      <c r="A10" s="3" t="s">
        <v>410</v>
      </c>
    </row>
    <row r="11" spans="1:12">
      <c r="A11" s="5" t="s">
        <v>402</v>
      </c>
    </row>
    <row r="12" spans="1:12">
      <c r="A12" s="3" t="s">
        <v>411</v>
      </c>
      <c r="B12" s="6" t="n">
        <v>3400</v>
      </c>
      <c r="C12" s="6" t="n">
        <v>640000</v>
      </c>
    </row>
    <row r="13" spans="1:12">
      <c r="A13" s="3" t="s">
        <v>412</v>
      </c>
    </row>
    <row r="14" spans="1:12">
      <c r="A14" s="5" t="s">
        <v>402</v>
      </c>
    </row>
    <row r="15" spans="1:12">
      <c r="A15" s="3" t="s">
        <v>409</v>
      </c>
      <c r="D15" s="4" t="n">
        <v>5238</v>
      </c>
    </row>
    <row r="16" spans="1:12">
      <c r="A16" s="3" t="s">
        <v>413</v>
      </c>
      <c r="D16" s="6" t="n">
        <v>116000</v>
      </c>
    </row>
    <row r="17" spans="1:12">
      <c r="A17" s="3" t="s">
        <v>414</v>
      </c>
    </row>
    <row r="18" spans="1:12">
      <c r="A18" s="5" t="s">
        <v>402</v>
      </c>
    </row>
    <row r="19" spans="1:12">
      <c r="A19" s="3" t="s">
        <v>415</v>
      </c>
      <c r="B19" s="4" t="n">
        <v>36300000</v>
      </c>
      <c r="C19" s="4" t="n">
        <v>5100000</v>
      </c>
    </row>
    <row r="20" spans="1:12">
      <c r="A20" s="3" t="s">
        <v>416</v>
      </c>
      <c r="B20" s="6" t="n">
        <v>34400</v>
      </c>
      <c r="C20" s="6" t="n">
        <v>6400</v>
      </c>
    </row>
    <row r="21" spans="1:12">
      <c r="A21" s="3" t="s">
        <v>417</v>
      </c>
    </row>
    <row r="22" spans="1:12">
      <c r="A22" s="5" t="s">
        <v>402</v>
      </c>
    </row>
    <row r="23" spans="1:12">
      <c r="A23" s="3" t="s">
        <v>403</v>
      </c>
      <c r="J23" s="6" t="n">
        <v>16000</v>
      </c>
    </row>
    <row r="24" spans="1:12">
      <c r="A24" s="3" t="s">
        <v>418</v>
      </c>
      <c r="J24" s="4" t="n">
        <v>70000</v>
      </c>
    </row>
    <row r="25" spans="1:12">
      <c r="A25" s="3" t="s">
        <v>407</v>
      </c>
      <c r="J25" s="6" t="n">
        <v>650000</v>
      </c>
    </row>
    <row r="26" spans="1:12">
      <c r="A26" s="3" t="s">
        <v>419</v>
      </c>
    </row>
    <row r="27" spans="1:12">
      <c r="A27" s="5" t="s">
        <v>402</v>
      </c>
    </row>
    <row r="28" spans="1:12">
      <c r="A28" s="3" t="s">
        <v>420</v>
      </c>
      <c r="L28" s="6" t="n">
        <v>15000</v>
      </c>
    </row>
    <row r="29" spans="1:12">
      <c r="A29" s="3" t="s">
        <v>421</v>
      </c>
      <c r="L29" s="7" t="n">
        <v>8.470000000000001</v>
      </c>
    </row>
    <row r="30" spans="1:12">
      <c r="A30" s="3" t="s">
        <v>422</v>
      </c>
      <c r="L30" s="3" t="s">
        <v>423</v>
      </c>
    </row>
    <row r="31" spans="1:12">
      <c r="A31" s="3" t="s">
        <v>424</v>
      </c>
    </row>
    <row r="32" spans="1:12">
      <c r="A32" s="5" t="s">
        <v>402</v>
      </c>
    </row>
    <row r="33" spans="1:12">
      <c r="A33" s="3" t="s">
        <v>411</v>
      </c>
      <c r="F33" s="6" t="n">
        <v>142000</v>
      </c>
      <c r="H33" s="6" t="n">
        <v>142000</v>
      </c>
    </row>
    <row r="34" spans="1:12">
      <c r="A34" s="3" t="s">
        <v>425</v>
      </c>
      <c r="F34" s="4" t="n">
        <v>29000</v>
      </c>
      <c r="H34" s="4" t="n">
        <v>29000</v>
      </c>
    </row>
    <row r="35" spans="1:12">
      <c r="A35" s="3" t="s">
        <v>426</v>
      </c>
    </row>
    <row r="36" spans="1:12">
      <c r="A36" s="5" t="s">
        <v>402</v>
      </c>
    </row>
    <row r="37" spans="1:12">
      <c r="A37" s="3" t="s">
        <v>425</v>
      </c>
      <c r="F37" s="6" t="n">
        <v>120000</v>
      </c>
      <c r="H37" s="6" t="n">
        <v>120000</v>
      </c>
      <c r="K37" s="6" t="n">
        <v>12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80"/>
    <col customWidth="1" max="3" min="3" width="16"/>
  </cols>
  <sheetData>
    <row r="1" spans="1:3">
      <c r="A1" s="1" t="s">
        <v>427</v>
      </c>
      <c r="B1" s="2" t="s">
        <v>1</v>
      </c>
      <c r="C1" s="2" t="s">
        <v>428</v>
      </c>
    </row>
    <row r="2" spans="1:3">
      <c r="B2" s="2" t="s">
        <v>2</v>
      </c>
      <c r="C2" s="2" t="s">
        <v>38</v>
      </c>
    </row>
    <row r="3" spans="1:3">
      <c r="A3" s="5" t="s">
        <v>429</v>
      </c>
    </row>
    <row r="4" spans="1:3">
      <c r="A4" s="3" t="s">
        <v>430</v>
      </c>
      <c r="B4" s="3" t="s">
        <v>431</v>
      </c>
    </row>
    <row r="5" spans="1:3">
      <c r="A5" s="3" t="s">
        <v>432</v>
      </c>
      <c r="C5" s="6" t="n">
        <v>22300</v>
      </c>
    </row>
    <row r="6" spans="1:3">
      <c r="A6" s="3" t="s">
        <v>433</v>
      </c>
      <c r="B6" s="3" t="s">
        <v>434</v>
      </c>
      <c r="C6" s="3" t="s">
        <v>435</v>
      </c>
    </row>
    <row r="7" spans="1:3">
      <c r="A7" s="3" t="s">
        <v>436</v>
      </c>
      <c r="C7" s="3" t="s">
        <v>437</v>
      </c>
    </row>
    <row r="8" spans="1:3">
      <c r="A8" s="3" t="s">
        <v>432</v>
      </c>
      <c r="C8" s="6" t="n">
        <v>3200</v>
      </c>
    </row>
    <row r="9" spans="1:3">
      <c r="A9" s="3" t="s">
        <v>438</v>
      </c>
      <c r="C9" s="6" t="n">
        <v>12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39</v>
      </c>
      <c r="B1" s="2" t="s">
        <v>82</v>
      </c>
      <c r="D1" s="2" t="s">
        <v>1</v>
      </c>
    </row>
    <row r="2" spans="1:5">
      <c r="B2" s="2" t="s">
        <v>2</v>
      </c>
      <c r="C2" s="2" t="s">
        <v>83</v>
      </c>
      <c r="D2" s="2" t="s">
        <v>2</v>
      </c>
      <c r="E2" s="2" t="s">
        <v>83</v>
      </c>
    </row>
    <row r="3" spans="1:5">
      <c r="A3" s="5" t="s">
        <v>440</v>
      </c>
    </row>
    <row r="4" spans="1:5">
      <c r="A4" s="3" t="s">
        <v>441</v>
      </c>
      <c r="B4" s="6" t="n">
        <v>1236</v>
      </c>
      <c r="C4" s="6" t="n">
        <v>1017</v>
      </c>
      <c r="D4" s="6" t="n">
        <v>2446</v>
      </c>
      <c r="E4" s="6" t="n">
        <v>2152</v>
      </c>
    </row>
    <row r="5" spans="1:5">
      <c r="A5" s="3" t="s">
        <v>442</v>
      </c>
      <c r="B5" s="4" t="n">
        <v>-1906</v>
      </c>
      <c r="C5" s="4" t="n">
        <v>-1406</v>
      </c>
      <c r="D5" s="4" t="n">
        <v>-3448</v>
      </c>
      <c r="E5" s="4" t="n">
        <v>-2526</v>
      </c>
    </row>
    <row r="6" spans="1:5">
      <c r="A6" s="3" t="s">
        <v>443</v>
      </c>
    </row>
    <row r="7" spans="1:5">
      <c r="A7" s="5" t="s">
        <v>440</v>
      </c>
    </row>
    <row r="8" spans="1:5">
      <c r="A8" s="3" t="s">
        <v>441</v>
      </c>
      <c r="B8" s="4" t="n">
        <v>1236</v>
      </c>
      <c r="C8" s="4" t="n">
        <v>1017</v>
      </c>
      <c r="D8" s="4" t="n">
        <v>2446</v>
      </c>
      <c r="E8" s="4" t="n">
        <v>2152</v>
      </c>
    </row>
    <row r="9" spans="1:5">
      <c r="A9" s="3" t="s">
        <v>442</v>
      </c>
      <c r="B9" s="4" t="n">
        <v>-1392</v>
      </c>
      <c r="C9" s="4" t="n">
        <v>-1109</v>
      </c>
      <c r="D9" s="4" t="n">
        <v>-2668</v>
      </c>
      <c r="E9" s="4" t="n">
        <v>-1823</v>
      </c>
    </row>
    <row r="10" spans="1:5">
      <c r="A10" s="3" t="s">
        <v>444</v>
      </c>
    </row>
    <row r="11" spans="1:5">
      <c r="A11" s="5" t="s">
        <v>440</v>
      </c>
    </row>
    <row r="12" spans="1:5">
      <c r="A12" s="3" t="s">
        <v>441</v>
      </c>
      <c r="B12" s="3" t="s">
        <v>60</v>
      </c>
      <c r="C12" s="3" t="s">
        <v>60</v>
      </c>
      <c r="D12" s="3" t="s">
        <v>60</v>
      </c>
      <c r="E12" s="3" t="s">
        <v>60</v>
      </c>
    </row>
    <row r="13" spans="1:5">
      <c r="A13" s="3" t="s">
        <v>442</v>
      </c>
      <c r="B13" s="6" t="n">
        <v>-514</v>
      </c>
      <c r="C13" s="6" t="n">
        <v>297</v>
      </c>
      <c r="D13" s="6" t="n">
        <v>-780</v>
      </c>
      <c r="E13" s="6" t="n">
        <v>-70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445</v>
      </c>
      <c r="B1" s="2" t="s">
        <v>82</v>
      </c>
      <c r="D1" s="2" t="s">
        <v>1</v>
      </c>
    </row>
    <row r="2" spans="1:5">
      <c r="B2" s="2" t="s">
        <v>2</v>
      </c>
      <c r="C2" s="2" t="s">
        <v>83</v>
      </c>
      <c r="D2" s="2" t="s">
        <v>2</v>
      </c>
      <c r="E2" s="2" t="s">
        <v>83</v>
      </c>
    </row>
    <row r="3" spans="1:5">
      <c r="A3" s="3" t="s">
        <v>446</v>
      </c>
    </row>
    <row r="4" spans="1:5">
      <c r="A4" s="5" t="s">
        <v>440</v>
      </c>
    </row>
    <row r="5" spans="1:5">
      <c r="A5" s="3" t="s">
        <v>447</v>
      </c>
      <c r="B5" s="3" t="s">
        <v>423</v>
      </c>
      <c r="C5" s="3" t="s">
        <v>448</v>
      </c>
      <c r="D5" s="3" t="s">
        <v>423</v>
      </c>
      <c r="E5" s="3" t="s">
        <v>44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9</v>
      </c>
      <c r="B1" s="2" t="s">
        <v>2</v>
      </c>
      <c r="C1" s="2" t="s">
        <v>38</v>
      </c>
    </row>
    <row r="2" spans="1:3">
      <c r="A2" s="5" t="s">
        <v>440</v>
      </c>
    </row>
    <row r="3" spans="1:3">
      <c r="A3" s="3" t="s">
        <v>450</v>
      </c>
      <c r="B3" s="6" t="n">
        <v>48250</v>
      </c>
      <c r="C3" s="6" t="n">
        <v>48733</v>
      </c>
    </row>
    <row r="4" spans="1:3">
      <c r="A4" s="3" t="s">
        <v>451</v>
      </c>
      <c r="B4" s="4" t="n">
        <v>139236</v>
      </c>
      <c r="C4" s="4" t="n">
        <v>142143</v>
      </c>
    </row>
    <row r="5" spans="1:3">
      <c r="A5" s="3" t="s">
        <v>452</v>
      </c>
    </row>
    <row r="6" spans="1:3">
      <c r="A6" s="5" t="s">
        <v>440</v>
      </c>
    </row>
    <row r="7" spans="1:3">
      <c r="A7" s="3" t="s">
        <v>450</v>
      </c>
      <c r="B7" s="4" t="n">
        <v>46623</v>
      </c>
      <c r="C7" s="4" t="n">
        <v>47096</v>
      </c>
    </row>
    <row r="8" spans="1:3">
      <c r="A8" s="3" t="s">
        <v>451</v>
      </c>
      <c r="B8" s="4" t="n">
        <v>135699</v>
      </c>
      <c r="C8" s="4" t="n">
        <v>138535</v>
      </c>
    </row>
    <row r="9" spans="1:3">
      <c r="A9" s="3" t="s">
        <v>453</v>
      </c>
    </row>
    <row r="10" spans="1:3">
      <c r="A10" s="5" t="s">
        <v>440</v>
      </c>
    </row>
    <row r="11" spans="1:3">
      <c r="A11" s="3" t="s">
        <v>450</v>
      </c>
      <c r="B11" s="4" t="n">
        <v>1627</v>
      </c>
      <c r="C11" s="4" t="n">
        <v>1637</v>
      </c>
    </row>
    <row r="12" spans="1:3">
      <c r="A12" s="3" t="s">
        <v>451</v>
      </c>
      <c r="B12" s="6" t="n">
        <v>3537</v>
      </c>
      <c r="C12" s="6" t="n">
        <v>36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2"/>
  </cols>
  <sheetData>
    <row r="1" spans="1:2">
      <c r="A1" s="1" t="s">
        <v>454</v>
      </c>
      <c r="B1" s="2" t="s">
        <v>1</v>
      </c>
    </row>
    <row r="2" spans="1:2">
      <c r="B2" s="2" t="s">
        <v>455</v>
      </c>
    </row>
    <row r="3" spans="1:2">
      <c r="A3" s="5" t="s">
        <v>456</v>
      </c>
    </row>
    <row r="4" spans="1:2">
      <c r="A4" s="3" t="s">
        <v>457</v>
      </c>
      <c r="B4" s="4"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80"/>
  </cols>
  <sheetData>
    <row r="1" spans="1:4">
      <c r="A1" s="1" t="s">
        <v>458</v>
      </c>
      <c r="B1" s="2" t="s">
        <v>459</v>
      </c>
      <c r="C1" s="2" t="s">
        <v>460</v>
      </c>
      <c r="D1" s="2" t="s">
        <v>2</v>
      </c>
    </row>
    <row r="2" spans="1:4">
      <c r="A2" s="5" t="s">
        <v>461</v>
      </c>
    </row>
    <row r="3" spans="1:4">
      <c r="A3" s="3" t="s">
        <v>462</v>
      </c>
      <c r="B3" s="6" t="n">
        <v>225</v>
      </c>
    </row>
    <row r="4" spans="1:4">
      <c r="A4" s="3" t="s">
        <v>463</v>
      </c>
      <c r="D4" s="3" t="s">
        <v>464</v>
      </c>
    </row>
    <row r="5" spans="1:4">
      <c r="A5" s="3" t="s">
        <v>465</v>
      </c>
    </row>
    <row r="6" spans="1:4">
      <c r="A6" s="5" t="s">
        <v>461</v>
      </c>
    </row>
    <row r="7" spans="1:4">
      <c r="A7" s="3" t="s">
        <v>466</v>
      </c>
      <c r="C7" s="6" t="n">
        <v>377</v>
      </c>
    </row>
    <row r="8" spans="1:4">
      <c r="A8" s="3" t="s">
        <v>467</v>
      </c>
      <c r="D8" s="6" t="n">
        <v>358000</v>
      </c>
    </row>
    <row r="9" spans="1:4">
      <c r="A9" s="3" t="s">
        <v>468</v>
      </c>
    </row>
    <row r="10" spans="1:4">
      <c r="A10" s="5" t="s">
        <v>461</v>
      </c>
    </row>
    <row r="11" spans="1:4">
      <c r="A11" s="3" t="s">
        <v>467</v>
      </c>
      <c r="D11" s="6" t="n">
        <v>38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71"/>
    <col customWidth="1" max="2" min="2" width="23"/>
    <col customWidth="1" max="3" min="3" width="23"/>
    <col customWidth="1" max="4" min="4" width="27"/>
    <col customWidth="1" max="5" min="5" width="20"/>
    <col customWidth="1" max="6" min="6" width="39"/>
    <col customWidth="1" max="7" min="7" width="25"/>
    <col customWidth="1" max="8" min="8" width="11"/>
  </cols>
  <sheetData>
    <row r="1" spans="1:8">
      <c r="A1" s="1" t="s">
        <v>112</v>
      </c>
      <c r="B1" s="2" t="s">
        <v>113</v>
      </c>
      <c r="C1" s="2" t="s">
        <v>114</v>
      </c>
      <c r="D1" s="2" t="s">
        <v>115</v>
      </c>
      <c r="E1" s="2" t="s">
        <v>116</v>
      </c>
      <c r="F1" s="2" t="s">
        <v>117</v>
      </c>
      <c r="G1" s="2" t="s">
        <v>118</v>
      </c>
      <c r="H1" s="2" t="s">
        <v>119</v>
      </c>
    </row>
    <row r="2" spans="1:8">
      <c r="A2" s="3" t="s">
        <v>120</v>
      </c>
      <c r="B2" s="6" t="n">
        <v>8</v>
      </c>
      <c r="C2" s="6" t="n">
        <v>118</v>
      </c>
      <c r="D2" s="6" t="n">
        <v>103636</v>
      </c>
      <c r="E2" s="6" t="n">
        <v>-1108</v>
      </c>
      <c r="F2" s="6" t="n">
        <v>4043</v>
      </c>
      <c r="G2" s="6" t="n">
        <v>9427</v>
      </c>
      <c r="H2" s="6" t="n">
        <v>116124</v>
      </c>
    </row>
    <row r="3" spans="1:8">
      <c r="A3" s="3" t="s">
        <v>121</v>
      </c>
      <c r="B3" s="4" t="n">
        <v>787163</v>
      </c>
      <c r="C3" s="4" t="n">
        <v>11762346</v>
      </c>
    </row>
    <row r="4" spans="1:8">
      <c r="A4" s="3" t="s">
        <v>122</v>
      </c>
      <c r="B4" s="3" t="s">
        <v>60</v>
      </c>
      <c r="C4" s="3" t="s">
        <v>60</v>
      </c>
      <c r="D4" s="3" t="s">
        <v>60</v>
      </c>
      <c r="E4" s="4" t="n">
        <v>-1502</v>
      </c>
      <c r="F4" s="3" t="s">
        <v>60</v>
      </c>
      <c r="G4" s="4" t="n">
        <v>136</v>
      </c>
      <c r="H4" s="4" t="n">
        <v>-1366</v>
      </c>
    </row>
    <row r="5" spans="1:8">
      <c r="A5" s="3" t="s">
        <v>123</v>
      </c>
      <c r="B5" s="3" t="s">
        <v>60</v>
      </c>
      <c r="C5" s="3" t="s">
        <v>60</v>
      </c>
      <c r="D5" s="3" t="s">
        <v>60</v>
      </c>
      <c r="E5" s="4" t="n">
        <v>-39</v>
      </c>
      <c r="F5" s="4" t="n">
        <v>39</v>
      </c>
      <c r="G5" s="3" t="s">
        <v>60</v>
      </c>
      <c r="H5" s="3" t="s">
        <v>60</v>
      </c>
    </row>
    <row r="6" spans="1:8">
      <c r="A6" s="3" t="s">
        <v>124</v>
      </c>
      <c r="B6" s="3" t="s">
        <v>60</v>
      </c>
      <c r="C6" s="6" t="n">
        <v>12</v>
      </c>
      <c r="D6" s="4" t="n">
        <v>8630</v>
      </c>
      <c r="E6" s="3" t="s">
        <v>60</v>
      </c>
      <c r="F6" s="3" t="s">
        <v>60</v>
      </c>
      <c r="G6" s="3" t="s">
        <v>60</v>
      </c>
      <c r="H6" s="4" t="n">
        <v>8642</v>
      </c>
    </row>
    <row r="7" spans="1:8">
      <c r="A7" s="3" t="s">
        <v>125</v>
      </c>
      <c r="B7" s="3" t="s">
        <v>60</v>
      </c>
      <c r="C7" s="4" t="n">
        <v>1254200</v>
      </c>
    </row>
    <row r="8" spans="1:8">
      <c r="A8" s="3" t="s">
        <v>126</v>
      </c>
      <c r="B8" s="3" t="s">
        <v>60</v>
      </c>
      <c r="C8" s="3" t="s">
        <v>60</v>
      </c>
      <c r="D8" s="4" t="n">
        <v>107</v>
      </c>
      <c r="E8" s="3" t="s">
        <v>60</v>
      </c>
      <c r="F8" s="3" t="s">
        <v>60</v>
      </c>
      <c r="G8" s="3" t="s">
        <v>60</v>
      </c>
      <c r="H8" s="4" t="n">
        <v>107</v>
      </c>
    </row>
    <row r="9" spans="1:8">
      <c r="A9" s="3" t="s">
        <v>127</v>
      </c>
      <c r="B9" s="3" t="s">
        <v>60</v>
      </c>
      <c r="C9" s="4" t="n">
        <v>12609</v>
      </c>
    </row>
    <row r="10" spans="1:8">
      <c r="A10" s="3" t="s">
        <v>128</v>
      </c>
      <c r="B10" s="3" t="s">
        <v>60</v>
      </c>
      <c r="C10" s="6" t="n">
        <v>1</v>
      </c>
      <c r="D10" s="4" t="n">
        <v>64</v>
      </c>
      <c r="E10" s="3" t="s">
        <v>60</v>
      </c>
      <c r="F10" s="3" t="s">
        <v>60</v>
      </c>
      <c r="G10" s="3" t="s">
        <v>60</v>
      </c>
      <c r="H10" s="4" t="n">
        <v>65</v>
      </c>
    </row>
    <row r="11" spans="1:8">
      <c r="A11" s="3" t="s">
        <v>129</v>
      </c>
      <c r="B11" s="3" t="s">
        <v>60</v>
      </c>
      <c r="C11" s="4" t="n">
        <v>70718</v>
      </c>
    </row>
    <row r="12" spans="1:8">
      <c r="A12" s="3" t="s">
        <v>130</v>
      </c>
      <c r="B12" s="3" t="s">
        <v>60</v>
      </c>
      <c r="C12" s="3" t="s">
        <v>60</v>
      </c>
      <c r="D12" s="4" t="n">
        <v>163</v>
      </c>
      <c r="E12" s="3" t="s">
        <v>60</v>
      </c>
      <c r="F12" s="3" t="s">
        <v>60</v>
      </c>
      <c r="G12" s="3" t="s">
        <v>60</v>
      </c>
      <c r="H12" s="4" t="n">
        <v>163</v>
      </c>
    </row>
    <row r="13" spans="1:8">
      <c r="A13" s="3" t="s">
        <v>131</v>
      </c>
      <c r="B13" s="3" t="s">
        <v>60</v>
      </c>
      <c r="C13" s="4" t="n">
        <v>33196</v>
      </c>
    </row>
    <row r="14" spans="1:8">
      <c r="A14" s="3" t="s">
        <v>132</v>
      </c>
      <c r="B14" s="3" t="s">
        <v>60</v>
      </c>
      <c r="C14" s="3" t="s">
        <v>60</v>
      </c>
      <c r="D14" s="4" t="n">
        <v>71</v>
      </c>
      <c r="E14" s="3" t="s">
        <v>60</v>
      </c>
      <c r="F14" s="3" t="s">
        <v>60</v>
      </c>
      <c r="G14" s="3" t="s">
        <v>60</v>
      </c>
      <c r="H14" s="4" t="n">
        <v>71</v>
      </c>
    </row>
    <row r="15" spans="1:8">
      <c r="A15" s="3" t="s">
        <v>133</v>
      </c>
      <c r="G15" s="4" t="n">
        <v>4587</v>
      </c>
      <c r="H15" s="4" t="n">
        <v>4587</v>
      </c>
    </row>
    <row r="16" spans="1:8">
      <c r="A16" s="3" t="s">
        <v>134</v>
      </c>
      <c r="F16" s="4" t="n">
        <v>-2</v>
      </c>
      <c r="H16" s="4" t="n">
        <v>-2</v>
      </c>
    </row>
    <row r="17" spans="1:8">
      <c r="A17" s="3" t="s">
        <v>135</v>
      </c>
      <c r="B17" s="6" t="n">
        <v>8</v>
      </c>
      <c r="C17" s="6" t="n">
        <v>131</v>
      </c>
      <c r="D17" s="4" t="n">
        <v>112671</v>
      </c>
      <c r="E17" s="4" t="n">
        <v>-2649</v>
      </c>
      <c r="F17" s="4" t="n">
        <v>4080</v>
      </c>
      <c r="G17" s="4" t="n">
        <v>14150</v>
      </c>
      <c r="H17" s="4" t="n">
        <v>128391</v>
      </c>
    </row>
    <row r="18" spans="1:8">
      <c r="A18" s="3" t="s">
        <v>136</v>
      </c>
      <c r="B18" s="4" t="n">
        <v>787163</v>
      </c>
      <c r="C18" s="4" t="n">
        <v>13133069</v>
      </c>
    </row>
    <row r="19" spans="1:8">
      <c r="A19" s="3" t="s">
        <v>137</v>
      </c>
      <c r="B19" s="6" t="n">
        <v>8</v>
      </c>
      <c r="C19" s="6" t="n">
        <v>118</v>
      </c>
      <c r="D19" s="4" t="n">
        <v>103784</v>
      </c>
      <c r="E19" s="4" t="n">
        <v>-1628</v>
      </c>
      <c r="F19" s="4" t="n">
        <v>4160</v>
      </c>
      <c r="G19" s="4" t="n">
        <v>9243</v>
      </c>
      <c r="H19" s="4" t="n">
        <v>115685</v>
      </c>
    </row>
    <row r="20" spans="1:8">
      <c r="A20" s="3" t="s">
        <v>138</v>
      </c>
      <c r="B20" s="4" t="n">
        <v>787163</v>
      </c>
      <c r="C20" s="4" t="n">
        <v>11786397</v>
      </c>
    </row>
    <row r="21" spans="1:8">
      <c r="A21" s="3" t="s">
        <v>122</v>
      </c>
      <c r="E21" s="4" t="n">
        <v>-1021</v>
      </c>
      <c r="G21" s="4" t="n">
        <v>320</v>
      </c>
      <c r="H21" s="4" t="n">
        <v>-701</v>
      </c>
    </row>
    <row r="22" spans="1:8">
      <c r="A22" s="3" t="s">
        <v>124</v>
      </c>
      <c r="B22" s="3" t="s">
        <v>60</v>
      </c>
      <c r="C22" s="6" t="n">
        <v>12</v>
      </c>
      <c r="D22" s="4" t="n">
        <v>8630</v>
      </c>
      <c r="E22" s="3" t="s">
        <v>60</v>
      </c>
      <c r="F22" s="3" t="s">
        <v>60</v>
      </c>
      <c r="G22" s="3" t="s">
        <v>60</v>
      </c>
      <c r="H22" s="4" t="n">
        <v>8642</v>
      </c>
    </row>
    <row r="23" spans="1:8">
      <c r="A23" s="3" t="s">
        <v>125</v>
      </c>
      <c r="B23" s="3" t="s">
        <v>60</v>
      </c>
      <c r="C23" s="4" t="n">
        <v>1254200</v>
      </c>
    </row>
    <row r="24" spans="1:8">
      <c r="A24" s="3" t="s">
        <v>126</v>
      </c>
      <c r="B24" s="3" t="s">
        <v>60</v>
      </c>
      <c r="C24" s="3" t="s">
        <v>60</v>
      </c>
      <c r="D24" s="4" t="n">
        <v>107</v>
      </c>
      <c r="E24" s="3" t="s">
        <v>60</v>
      </c>
      <c r="F24" s="3" t="s">
        <v>60</v>
      </c>
      <c r="G24" s="3" t="s">
        <v>60</v>
      </c>
      <c r="H24" s="4" t="n">
        <v>107</v>
      </c>
    </row>
    <row r="25" spans="1:8">
      <c r="A25" s="3" t="s">
        <v>127</v>
      </c>
      <c r="B25" s="3" t="s">
        <v>60</v>
      </c>
      <c r="C25" s="4" t="n">
        <v>12609</v>
      </c>
    </row>
    <row r="26" spans="1:8">
      <c r="A26" s="3" t="s">
        <v>128</v>
      </c>
      <c r="B26" s="3" t="s">
        <v>60</v>
      </c>
      <c r="C26" s="6" t="n">
        <v>1</v>
      </c>
      <c r="D26" s="4" t="n">
        <v>34</v>
      </c>
      <c r="E26" s="3" t="s">
        <v>60</v>
      </c>
      <c r="F26" s="3" t="s">
        <v>60</v>
      </c>
      <c r="G26" s="3" t="s">
        <v>60</v>
      </c>
      <c r="H26" s="4" t="n">
        <v>35</v>
      </c>
    </row>
    <row r="27" spans="1:8">
      <c r="A27" s="3" t="s">
        <v>129</v>
      </c>
      <c r="B27" s="3" t="s">
        <v>60</v>
      </c>
      <c r="C27" s="4" t="n">
        <v>70718</v>
      </c>
    </row>
    <row r="28" spans="1:8">
      <c r="A28" s="3" t="s">
        <v>130</v>
      </c>
      <c r="B28" s="3" t="s">
        <v>60</v>
      </c>
      <c r="C28" s="3" t="s">
        <v>60</v>
      </c>
      <c r="D28" s="4" t="n">
        <v>45</v>
      </c>
      <c r="E28" s="3" t="s">
        <v>60</v>
      </c>
      <c r="F28" s="3" t="s">
        <v>60</v>
      </c>
      <c r="G28" s="3" t="s">
        <v>60</v>
      </c>
      <c r="H28" s="4" t="n">
        <v>45</v>
      </c>
    </row>
    <row r="29" spans="1:8">
      <c r="A29" s="3" t="s">
        <v>131</v>
      </c>
      <c r="B29" s="3" t="s">
        <v>60</v>
      </c>
      <c r="C29" s="4" t="n">
        <v>9145</v>
      </c>
    </row>
    <row r="30" spans="1:8">
      <c r="A30" s="3" t="s">
        <v>132</v>
      </c>
      <c r="B30" s="3" t="s">
        <v>60</v>
      </c>
      <c r="C30" s="3" t="s">
        <v>60</v>
      </c>
      <c r="D30" s="4" t="n">
        <v>71</v>
      </c>
      <c r="E30" s="3" t="s">
        <v>60</v>
      </c>
      <c r="F30" s="3" t="s">
        <v>60</v>
      </c>
      <c r="G30" s="3" t="s">
        <v>60</v>
      </c>
      <c r="H30" s="4" t="n">
        <v>71</v>
      </c>
    </row>
    <row r="31" spans="1:8">
      <c r="A31" s="3" t="s">
        <v>133</v>
      </c>
      <c r="B31" s="3" t="s">
        <v>60</v>
      </c>
      <c r="C31" s="3" t="s">
        <v>60</v>
      </c>
      <c r="D31" s="3" t="s">
        <v>60</v>
      </c>
      <c r="E31" s="3" t="s">
        <v>60</v>
      </c>
      <c r="F31" s="3" t="s">
        <v>60</v>
      </c>
      <c r="G31" s="4" t="n">
        <v>4587</v>
      </c>
      <c r="H31" s="4" t="n">
        <v>4587</v>
      </c>
    </row>
    <row r="32" spans="1:8">
      <c r="A32" s="3" t="s">
        <v>134</v>
      </c>
      <c r="B32" s="3" t="s">
        <v>60</v>
      </c>
      <c r="C32" s="3" t="s">
        <v>60</v>
      </c>
      <c r="D32" s="3" t="s">
        <v>60</v>
      </c>
      <c r="E32" s="3" t="s">
        <v>60</v>
      </c>
      <c r="F32" s="4" t="n">
        <v>-80</v>
      </c>
      <c r="G32" s="3" t="s">
        <v>60</v>
      </c>
      <c r="H32" s="4" t="n">
        <v>-80</v>
      </c>
    </row>
    <row r="33" spans="1:8">
      <c r="A33" s="3" t="s">
        <v>135</v>
      </c>
      <c r="B33" s="6" t="n">
        <v>8</v>
      </c>
      <c r="C33" s="6" t="n">
        <v>131</v>
      </c>
      <c r="D33" s="4" t="n">
        <v>112671</v>
      </c>
      <c r="E33" s="4" t="n">
        <v>-2649</v>
      </c>
      <c r="F33" s="4" t="n">
        <v>4080</v>
      </c>
      <c r="G33" s="4" t="n">
        <v>14150</v>
      </c>
      <c r="H33" s="4" t="n">
        <v>128391</v>
      </c>
    </row>
    <row r="34" spans="1:8">
      <c r="A34" s="3" t="s">
        <v>136</v>
      </c>
      <c r="B34" s="4" t="n">
        <v>787163</v>
      </c>
      <c r="C34" s="4" t="n">
        <v>13133069</v>
      </c>
    </row>
    <row r="35" spans="1:8">
      <c r="A35" s="3" t="s">
        <v>139</v>
      </c>
      <c r="B35" s="6" t="n">
        <v>8</v>
      </c>
      <c r="C35" s="6" t="n">
        <v>131</v>
      </c>
      <c r="D35" s="4" t="n">
        <v>112898</v>
      </c>
      <c r="E35" s="4" t="n">
        <v>-5840</v>
      </c>
      <c r="F35" s="4" t="n">
        <v>3784</v>
      </c>
      <c r="G35" s="4" t="n">
        <v>13783</v>
      </c>
      <c r="H35" s="4" t="n">
        <v>124764</v>
      </c>
    </row>
    <row r="36" spans="1:8">
      <c r="A36" s="3" t="s">
        <v>140</v>
      </c>
      <c r="B36" s="4" t="n">
        <v>787163</v>
      </c>
      <c r="C36" s="4" t="n">
        <v>13142502</v>
      </c>
    </row>
    <row r="37" spans="1:8">
      <c r="A37" s="3" t="s">
        <v>122</v>
      </c>
      <c r="E37" s="4" t="n">
        <v>-2851</v>
      </c>
      <c r="G37" s="4" t="n">
        <v>-129</v>
      </c>
      <c r="H37" s="4" t="n">
        <v>-2980</v>
      </c>
    </row>
    <row r="38" spans="1:8">
      <c r="A38" s="3" t="s">
        <v>126</v>
      </c>
      <c r="B38" s="3" t="s">
        <v>60</v>
      </c>
      <c r="C38" s="3" t="s">
        <v>60</v>
      </c>
      <c r="D38" s="4" t="n">
        <v>208</v>
      </c>
      <c r="E38" s="3" t="s">
        <v>60</v>
      </c>
      <c r="F38" s="3" t="s">
        <v>60</v>
      </c>
      <c r="G38" s="3" t="s">
        <v>60</v>
      </c>
      <c r="H38" s="4" t="n">
        <v>208</v>
      </c>
    </row>
    <row r="39" spans="1:8">
      <c r="A39" s="3" t="s">
        <v>127</v>
      </c>
      <c r="B39" s="3" t="s">
        <v>60</v>
      </c>
      <c r="C39" s="4" t="n">
        <v>12609</v>
      </c>
    </row>
    <row r="40" spans="1:8">
      <c r="A40" s="3" t="s">
        <v>128</v>
      </c>
      <c r="B40" s="3" t="s">
        <v>60</v>
      </c>
      <c r="C40" s="3" t="s">
        <v>60</v>
      </c>
      <c r="D40" s="4" t="n">
        <v>203</v>
      </c>
      <c r="E40" s="3" t="s">
        <v>60</v>
      </c>
      <c r="F40" s="3" t="s">
        <v>60</v>
      </c>
      <c r="G40" s="3" t="s">
        <v>60</v>
      </c>
      <c r="H40" s="4" t="n">
        <v>203</v>
      </c>
    </row>
    <row r="41" spans="1:8">
      <c r="A41" s="3" t="s">
        <v>129</v>
      </c>
      <c r="B41" s="3" t="s">
        <v>60</v>
      </c>
      <c r="C41" s="4" t="n">
        <v>20863</v>
      </c>
    </row>
    <row r="42" spans="1:8">
      <c r="A42" s="3" t="s">
        <v>141</v>
      </c>
      <c r="B42" s="3" t="s">
        <v>60</v>
      </c>
      <c r="C42" s="6" t="n">
        <v>18</v>
      </c>
      <c r="D42" s="4" t="n">
        <v>15650</v>
      </c>
      <c r="E42" s="3" t="s">
        <v>60</v>
      </c>
      <c r="F42" s="3" t="s">
        <v>60</v>
      </c>
      <c r="G42" s="3" t="s">
        <v>60</v>
      </c>
      <c r="H42" s="4" t="n">
        <v>15668</v>
      </c>
    </row>
    <row r="43" spans="1:8">
      <c r="A43" s="3" t="s">
        <v>142</v>
      </c>
      <c r="B43" s="3" t="s">
        <v>60</v>
      </c>
      <c r="C43" s="4" t="n">
        <v>1849749</v>
      </c>
    </row>
    <row r="44" spans="1:8">
      <c r="A44" s="3" t="s">
        <v>143</v>
      </c>
      <c r="B44" s="3" t="s">
        <v>60</v>
      </c>
      <c r="C44" s="3" t="s">
        <v>60</v>
      </c>
      <c r="D44" s="4" t="n">
        <v>-116</v>
      </c>
      <c r="E44" s="3" t="s">
        <v>60</v>
      </c>
      <c r="F44" s="3" t="s">
        <v>60</v>
      </c>
      <c r="G44" s="3" t="s">
        <v>60</v>
      </c>
      <c r="H44" s="4" t="n">
        <v>-116</v>
      </c>
    </row>
    <row r="45" spans="1:8">
      <c r="A45" s="3" t="s">
        <v>144</v>
      </c>
      <c r="B45" s="3" t="s">
        <v>60</v>
      </c>
      <c r="C45" s="4" t="n">
        <v>-5238</v>
      </c>
    </row>
    <row r="46" spans="1:8">
      <c r="A46" s="3" t="s">
        <v>145</v>
      </c>
      <c r="B46" s="3" t="s">
        <v>60</v>
      </c>
      <c r="C46" s="3" t="s">
        <v>60</v>
      </c>
      <c r="D46" s="3" t="s">
        <v>60</v>
      </c>
      <c r="E46" s="3" t="s">
        <v>60</v>
      </c>
      <c r="F46" s="3" t="s">
        <v>60</v>
      </c>
      <c r="G46" s="4" t="n">
        <v>200</v>
      </c>
      <c r="H46" s="4" t="n">
        <v>200</v>
      </c>
    </row>
    <row r="47" spans="1:8">
      <c r="A47" s="3" t="s">
        <v>134</v>
      </c>
      <c r="B47" s="3" t="s">
        <v>60</v>
      </c>
      <c r="C47" s="3" t="s">
        <v>60</v>
      </c>
      <c r="D47" s="3" t="s">
        <v>60</v>
      </c>
      <c r="E47" s="3" t="s">
        <v>60</v>
      </c>
      <c r="F47" s="4" t="n">
        <v>-28</v>
      </c>
      <c r="H47" s="4" t="n">
        <v>-28</v>
      </c>
    </row>
    <row r="48" spans="1:8">
      <c r="A48" s="3" t="s">
        <v>146</v>
      </c>
      <c r="B48" s="6" t="n">
        <v>8</v>
      </c>
      <c r="C48" s="6" t="n">
        <v>149</v>
      </c>
      <c r="D48" s="4" t="n">
        <v>128843</v>
      </c>
      <c r="E48" s="4" t="n">
        <v>-8691</v>
      </c>
      <c r="F48" s="4" t="n">
        <v>3756</v>
      </c>
      <c r="G48" s="4" t="n">
        <v>13854</v>
      </c>
      <c r="H48" s="4" t="n">
        <v>137919</v>
      </c>
    </row>
    <row r="49" spans="1:8">
      <c r="A49" s="3" t="s">
        <v>147</v>
      </c>
      <c r="B49" s="4" t="n">
        <v>787163</v>
      </c>
      <c r="C49" s="4" t="n">
        <v>15020485</v>
      </c>
    </row>
    <row r="50" spans="1:8">
      <c r="A50" s="3" t="s">
        <v>148</v>
      </c>
      <c r="B50" s="6" t="n">
        <v>8</v>
      </c>
      <c r="C50" s="6" t="n">
        <v>149</v>
      </c>
      <c r="D50" s="4" t="n">
        <v>128642</v>
      </c>
      <c r="E50" s="4" t="n">
        <v>-7438</v>
      </c>
      <c r="F50" s="4" t="n">
        <v>3790</v>
      </c>
      <c r="G50" s="4" t="n">
        <v>13811</v>
      </c>
      <c r="H50" s="4" t="n">
        <v>138962</v>
      </c>
    </row>
    <row r="51" spans="1:8">
      <c r="A51" s="3" t="s">
        <v>149</v>
      </c>
      <c r="B51" s="4" t="n">
        <v>787163</v>
      </c>
      <c r="C51" s="4" t="n">
        <v>14997251</v>
      </c>
    </row>
    <row r="52" spans="1:8">
      <c r="A52" s="3" t="s">
        <v>122</v>
      </c>
      <c r="B52" s="3" t="s">
        <v>60</v>
      </c>
      <c r="C52" s="3" t="s">
        <v>60</v>
      </c>
      <c r="D52" s="3" t="s">
        <v>60</v>
      </c>
      <c r="E52" s="4" t="n">
        <v>-1253</v>
      </c>
      <c r="F52" s="3" t="s">
        <v>60</v>
      </c>
      <c r="G52" s="4" t="n">
        <v>-75</v>
      </c>
      <c r="H52" s="4" t="n">
        <v>-1328</v>
      </c>
    </row>
    <row r="53" spans="1:8">
      <c r="A53" s="3" t="s">
        <v>126</v>
      </c>
      <c r="B53" s="3" t="s">
        <v>60</v>
      </c>
      <c r="C53" s="3" t="s">
        <v>60</v>
      </c>
      <c r="D53" s="4" t="n">
        <v>208</v>
      </c>
      <c r="E53" s="3" t="s">
        <v>60</v>
      </c>
      <c r="F53" s="3" t="s">
        <v>60</v>
      </c>
      <c r="G53" s="3" t="s">
        <v>60</v>
      </c>
      <c r="H53" s="4" t="n">
        <v>208</v>
      </c>
    </row>
    <row r="54" spans="1:8">
      <c r="A54" s="3" t="s">
        <v>127</v>
      </c>
      <c r="B54" s="3" t="s">
        <v>60</v>
      </c>
      <c r="C54" s="4" t="n">
        <v>12609</v>
      </c>
    </row>
    <row r="55" spans="1:8">
      <c r="A55" s="3" t="s">
        <v>128</v>
      </c>
      <c r="B55" s="3" t="s">
        <v>60</v>
      </c>
      <c r="C55" s="3" t="s">
        <v>60</v>
      </c>
      <c r="D55" s="4" t="n">
        <v>109</v>
      </c>
      <c r="E55" s="3" t="s">
        <v>60</v>
      </c>
      <c r="F55" s="3" t="s">
        <v>60</v>
      </c>
      <c r="G55" s="3" t="s">
        <v>60</v>
      </c>
      <c r="H55" s="4" t="n">
        <v>109</v>
      </c>
    </row>
    <row r="56" spans="1:8">
      <c r="A56" s="3" t="s">
        <v>129</v>
      </c>
      <c r="B56" s="3" t="s">
        <v>60</v>
      </c>
      <c r="C56" s="4" t="n">
        <v>15863</v>
      </c>
    </row>
    <row r="57" spans="1:8">
      <c r="A57" s="3" t="s">
        <v>143</v>
      </c>
      <c r="B57" s="3" t="s">
        <v>60</v>
      </c>
      <c r="C57" s="3" t="s">
        <v>60</v>
      </c>
      <c r="D57" s="4" t="n">
        <v>-116</v>
      </c>
      <c r="E57" s="3" t="s">
        <v>60</v>
      </c>
      <c r="F57" s="3" t="s">
        <v>60</v>
      </c>
      <c r="G57" s="3" t="s">
        <v>60</v>
      </c>
      <c r="H57" s="4" t="n">
        <v>-116</v>
      </c>
    </row>
    <row r="58" spans="1:8">
      <c r="A58" s="3" t="s">
        <v>144</v>
      </c>
      <c r="B58" s="3" t="s">
        <v>60</v>
      </c>
      <c r="C58" s="4" t="n">
        <v>-5238</v>
      </c>
    </row>
    <row r="59" spans="1:8">
      <c r="A59" s="3" t="s">
        <v>145</v>
      </c>
      <c r="B59" s="3" t="s">
        <v>60</v>
      </c>
      <c r="C59" s="3" t="s">
        <v>60</v>
      </c>
      <c r="D59" s="3" t="s">
        <v>60</v>
      </c>
      <c r="E59" s="3" t="s">
        <v>60</v>
      </c>
      <c r="F59" s="3" t="s">
        <v>60</v>
      </c>
      <c r="G59" s="4" t="n">
        <v>118</v>
      </c>
      <c r="H59" s="4" t="n">
        <v>118</v>
      </c>
    </row>
    <row r="60" spans="1:8">
      <c r="A60" s="3" t="s">
        <v>134</v>
      </c>
      <c r="B60" s="3" t="s">
        <v>60</v>
      </c>
      <c r="C60" s="3" t="s">
        <v>60</v>
      </c>
      <c r="D60" s="3" t="s">
        <v>60</v>
      </c>
      <c r="E60" s="3" t="s">
        <v>60</v>
      </c>
      <c r="F60" s="4" t="n">
        <v>-34</v>
      </c>
      <c r="G60" s="3" t="s">
        <v>60</v>
      </c>
      <c r="H60" s="4" t="n">
        <v>-34</v>
      </c>
    </row>
    <row r="61" spans="1:8">
      <c r="A61" s="3" t="s">
        <v>146</v>
      </c>
      <c r="B61" s="6" t="n">
        <v>8</v>
      </c>
      <c r="C61" s="6" t="n">
        <v>149</v>
      </c>
      <c r="D61" s="6" t="n">
        <v>128843</v>
      </c>
      <c r="E61" s="6" t="n">
        <v>-8691</v>
      </c>
      <c r="F61" s="6" t="n">
        <v>3756</v>
      </c>
      <c r="G61" s="6" t="n">
        <v>13854</v>
      </c>
      <c r="H61" s="6" t="n">
        <v>137919</v>
      </c>
    </row>
    <row r="62" spans="1:8">
      <c r="A62" s="3" t="s">
        <v>147</v>
      </c>
      <c r="B62" s="4" t="n">
        <v>787163</v>
      </c>
      <c r="C62" s="4" t="n">
        <v>150204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469</v>
      </c>
      <c r="B1" s="2" t="s">
        <v>1</v>
      </c>
    </row>
    <row r="2" spans="1:2">
      <c r="B2" s="2" t="s">
        <v>470</v>
      </c>
    </row>
    <row r="3" spans="1:2">
      <c r="A3" s="5" t="s">
        <v>235</v>
      </c>
    </row>
    <row r="4" spans="1:2">
      <c r="A4" s="3" t="s">
        <v>471</v>
      </c>
      <c r="B4" s="4" t="n">
        <v>587133</v>
      </c>
    </row>
    <row r="5" spans="1:2">
      <c r="A5" s="3" t="s">
        <v>472</v>
      </c>
      <c r="B5" s="3" t="s">
        <v>60</v>
      </c>
    </row>
    <row r="6" spans="1:2">
      <c r="A6" s="3" t="s">
        <v>473</v>
      </c>
      <c r="B6" s="3" t="s">
        <v>60</v>
      </c>
    </row>
    <row r="7" spans="1:2">
      <c r="A7" s="3" t="s">
        <v>474</v>
      </c>
      <c r="B7" s="4" t="n">
        <v>-259</v>
      </c>
    </row>
    <row r="8" spans="1:2">
      <c r="A8" s="3" t="s">
        <v>475</v>
      </c>
      <c r="B8" s="4" t="n">
        <v>586874</v>
      </c>
    </row>
    <row r="9" spans="1:2">
      <c r="A9" s="3" t="s">
        <v>476</v>
      </c>
      <c r="B9" s="4" t="n">
        <v>586874</v>
      </c>
    </row>
    <row r="10" spans="1:2">
      <c r="A10" s="3" t="s">
        <v>477</v>
      </c>
      <c r="B10" s="7" t="n">
        <v>4.9</v>
      </c>
    </row>
    <row r="11" spans="1:2">
      <c r="A11" s="3" t="s">
        <v>478</v>
      </c>
      <c r="B11" s="3" t="s">
        <v>60</v>
      </c>
    </row>
    <row r="12" spans="1:2">
      <c r="A12" s="3" t="s">
        <v>479</v>
      </c>
      <c r="B12" s="3" t="s">
        <v>60</v>
      </c>
    </row>
    <row r="13" spans="1:2">
      <c r="A13" s="3" t="s">
        <v>480</v>
      </c>
      <c r="B13" s="8" t="n">
        <v>4.9</v>
      </c>
    </row>
    <row r="14" spans="1:2">
      <c r="A14" s="3" t="s">
        <v>481</v>
      </c>
      <c r="B14" s="8" t="n">
        <v>4.9</v>
      </c>
    </row>
    <row r="15" spans="1:2">
      <c r="A15" s="3" t="s">
        <v>482</v>
      </c>
      <c r="B15" s="7" t="n">
        <v>4.9</v>
      </c>
    </row>
    <row r="16" spans="1:2">
      <c r="A16" s="3" t="s">
        <v>483</v>
      </c>
      <c r="B16" s="3" t="s">
        <v>484</v>
      </c>
    </row>
    <row r="17" spans="1:2">
      <c r="A17" s="3" t="s">
        <v>485</v>
      </c>
      <c r="B17" s="3" t="s">
        <v>486</v>
      </c>
    </row>
    <row r="18" spans="1:2">
      <c r="A18" s="3" t="s">
        <v>487</v>
      </c>
      <c r="B18" s="3" t="s">
        <v>486</v>
      </c>
    </row>
    <row r="19" spans="1:2">
      <c r="A19" s="3" t="s">
        <v>488</v>
      </c>
      <c r="B19" s="6" t="n">
        <v>2877</v>
      </c>
    </row>
    <row r="20" spans="1:2">
      <c r="A20" s="3" t="s">
        <v>489</v>
      </c>
      <c r="B20" s="4" t="n">
        <v>2876</v>
      </c>
    </row>
    <row r="21" spans="1:2">
      <c r="A21" s="3" t="s">
        <v>490</v>
      </c>
      <c r="B21" s="6" t="n">
        <v>28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30"/>
  </cols>
  <sheetData>
    <row r="1" spans="1:2">
      <c r="A1" s="1" t="s">
        <v>491</v>
      </c>
      <c r="B1" s="2" t="s">
        <v>1</v>
      </c>
    </row>
    <row r="2" spans="1:2">
      <c r="B2" s="2" t="s">
        <v>492</v>
      </c>
    </row>
    <row r="3" spans="1:2">
      <c r="A3" s="5" t="s">
        <v>235</v>
      </c>
    </row>
    <row r="4" spans="1:2">
      <c r="A4" s="3" t="s">
        <v>493</v>
      </c>
      <c r="B4" s="4" t="n">
        <v>156426</v>
      </c>
    </row>
    <row r="5" spans="1:2">
      <c r="A5" s="3" t="s">
        <v>494</v>
      </c>
      <c r="B5" s="4" t="n">
        <v>20863</v>
      </c>
    </row>
    <row r="6" spans="1:2">
      <c r="A6" s="3" t="s">
        <v>495</v>
      </c>
      <c r="B6" s="4" t="n">
        <v>-14144</v>
      </c>
    </row>
    <row r="7" spans="1:2">
      <c r="A7" s="3" t="s">
        <v>496</v>
      </c>
      <c r="B7" s="3" t="s">
        <v>60</v>
      </c>
    </row>
    <row r="8" spans="1:2">
      <c r="A8" s="3" t="s">
        <v>497</v>
      </c>
      <c r="B8" s="4" t="n">
        <v>163145</v>
      </c>
    </row>
    <row r="9" spans="1:2">
      <c r="A9" s="3" t="s">
        <v>498</v>
      </c>
      <c r="B9" s="7" t="n">
        <v>10.41</v>
      </c>
    </row>
    <row r="10" spans="1:2">
      <c r="A10" s="3" t="s">
        <v>499</v>
      </c>
      <c r="B10" s="8" t="n">
        <v>20.49</v>
      </c>
    </row>
    <row r="11" spans="1:2">
      <c r="A11" s="3" t="s">
        <v>500</v>
      </c>
      <c r="B11" s="8" t="n">
        <v>17.25</v>
      </c>
    </row>
    <row r="12" spans="1:2">
      <c r="A12" s="3" t="s">
        <v>501</v>
      </c>
      <c r="B12" s="3" t="s">
        <v>60</v>
      </c>
    </row>
    <row r="13" spans="1:2">
      <c r="A13" s="3" t="s">
        <v>502</v>
      </c>
      <c r="B13" s="7" t="n">
        <v>11.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27"/>
    <col customWidth="1" max="3" min="3" width="31"/>
    <col customWidth="1" max="4" min="4" width="47"/>
  </cols>
  <sheetData>
    <row r="1" spans="1:4">
      <c r="A1" s="1" t="s">
        <v>503</v>
      </c>
      <c r="B1" s="2" t="s">
        <v>317</v>
      </c>
      <c r="D1" s="2" t="s">
        <v>1</v>
      </c>
    </row>
    <row r="2" spans="1:4">
      <c r="B2" s="2" t="s">
        <v>504</v>
      </c>
      <c r="C2" s="2" t="s">
        <v>505</v>
      </c>
      <c r="D2" s="2" t="s">
        <v>506</v>
      </c>
    </row>
    <row r="3" spans="1:4">
      <c r="A3" s="3" t="s">
        <v>507</v>
      </c>
      <c r="D3" s="6" t="n">
        <v>1500</v>
      </c>
    </row>
    <row r="4" spans="1:4">
      <c r="A4" s="3" t="s">
        <v>508</v>
      </c>
      <c r="D4" s="3" t="s">
        <v>509</v>
      </c>
    </row>
    <row r="5" spans="1:4">
      <c r="A5" s="3" t="s">
        <v>510</v>
      </c>
      <c r="D5" s="4" t="n">
        <v>259</v>
      </c>
    </row>
    <row r="6" spans="1:4">
      <c r="A6" s="3" t="s">
        <v>511</v>
      </c>
      <c r="D6" s="4" t="n">
        <v>3</v>
      </c>
    </row>
    <row r="7" spans="1:4">
      <c r="A7" s="3" t="s">
        <v>36</v>
      </c>
    </row>
    <row r="8" spans="1:4">
      <c r="A8" s="3" t="s">
        <v>512</v>
      </c>
      <c r="C8" s="6" t="n">
        <v>15000</v>
      </c>
    </row>
    <row r="9" spans="1:4">
      <c r="A9" s="3" t="s">
        <v>513</v>
      </c>
      <c r="C9" s="7" t="n">
        <v>8.470000000000001</v>
      </c>
    </row>
    <row r="10" spans="1:4">
      <c r="A10" s="3" t="s">
        <v>514</v>
      </c>
      <c r="C10" s="3" t="s">
        <v>423</v>
      </c>
    </row>
    <row r="11" spans="1:4">
      <c r="A11" s="3" t="s">
        <v>515</v>
      </c>
      <c r="C11" s="3" t="s">
        <v>516</v>
      </c>
    </row>
    <row r="12" spans="1:4">
      <c r="A12" s="3" t="s">
        <v>407</v>
      </c>
      <c r="B12" s="6" t="n">
        <v>667000</v>
      </c>
    </row>
    <row r="13" spans="1:4">
      <c r="A13" s="3" t="s">
        <v>517</v>
      </c>
      <c r="B13" s="4" t="n">
        <v>1849749</v>
      </c>
    </row>
    <row r="14" spans="1:4">
      <c r="A14" s="3" t="s">
        <v>518</v>
      </c>
      <c r="D14" s="4" t="n">
        <v>4203</v>
      </c>
    </row>
    <row r="15" spans="1:4">
      <c r="A15" s="3" t="s">
        <v>519</v>
      </c>
      <c r="D15" s="6" t="n">
        <v>208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35"/>
    <col customWidth="1" max="2" min="2" width="21"/>
  </cols>
  <sheetData>
    <row r="1" spans="1:2">
      <c r="A1" s="1" t="s">
        <v>520</v>
      </c>
      <c r="B1" s="2" t="s">
        <v>371</v>
      </c>
    </row>
    <row r="2" spans="1:2">
      <c r="A2" s="3" t="s">
        <v>20</v>
      </c>
      <c r="B2" s="6" t="n">
        <v>1604</v>
      </c>
    </row>
    <row r="3" spans="1:2">
      <c r="A3" s="3" t="s">
        <v>521</v>
      </c>
      <c r="B3" s="4" t="n">
        <v>3156</v>
      </c>
    </row>
    <row r="4" spans="1:2">
      <c r="A4" s="3" t="s">
        <v>522</v>
      </c>
      <c r="B4" s="4" t="n">
        <v>3046</v>
      </c>
    </row>
    <row r="5" spans="1:2">
      <c r="A5" s="3" t="s">
        <v>523</v>
      </c>
      <c r="B5" s="4" t="n">
        <v>2757</v>
      </c>
    </row>
    <row r="6" spans="1:2">
      <c r="A6" s="3" t="s">
        <v>524</v>
      </c>
      <c r="B6" s="4" t="n">
        <v>2693</v>
      </c>
    </row>
    <row r="7" spans="1:2">
      <c r="A7" s="3" t="s">
        <v>525</v>
      </c>
      <c r="B7" s="4" t="n">
        <v>4153</v>
      </c>
    </row>
    <row r="8" spans="1:2">
      <c r="A8" s="3" t="s">
        <v>526</v>
      </c>
      <c r="B8" s="4" t="n">
        <v>17409</v>
      </c>
    </row>
    <row r="9" spans="1:2">
      <c r="A9" s="3" t="s">
        <v>527</v>
      </c>
    </row>
    <row r="10" spans="1:2">
      <c r="A10" s="3" t="s">
        <v>20</v>
      </c>
      <c r="B10" s="4" t="n">
        <v>1006</v>
      </c>
    </row>
    <row r="11" spans="1:2">
      <c r="A11" s="3" t="s">
        <v>521</v>
      </c>
      <c r="B11" s="4" t="n">
        <v>2041</v>
      </c>
    </row>
    <row r="12" spans="1:2">
      <c r="A12" s="3" t="s">
        <v>522</v>
      </c>
      <c r="B12" s="4" t="n">
        <v>2078</v>
      </c>
    </row>
    <row r="13" spans="1:2">
      <c r="A13" s="3" t="s">
        <v>523</v>
      </c>
      <c r="B13" s="4" t="n">
        <v>2117</v>
      </c>
    </row>
    <row r="14" spans="1:2">
      <c r="A14" s="3" t="s">
        <v>524</v>
      </c>
      <c r="B14" s="4" t="n">
        <v>2155</v>
      </c>
    </row>
    <row r="15" spans="1:2">
      <c r="A15" s="3" t="s">
        <v>525</v>
      </c>
      <c r="B15" s="4" t="n">
        <v>1659</v>
      </c>
    </row>
    <row r="16" spans="1:2">
      <c r="A16" s="3" t="s">
        <v>526</v>
      </c>
      <c r="B16" s="4" t="n">
        <v>11056</v>
      </c>
    </row>
    <row r="17" spans="1:2">
      <c r="A17" s="3" t="s">
        <v>528</v>
      </c>
    </row>
    <row r="18" spans="1:2">
      <c r="A18" s="3" t="s">
        <v>20</v>
      </c>
      <c r="B18" s="4" t="n">
        <v>598</v>
      </c>
    </row>
    <row r="19" spans="1:2">
      <c r="A19" s="3" t="s">
        <v>521</v>
      </c>
      <c r="B19" s="4" t="n">
        <v>1115</v>
      </c>
    </row>
    <row r="20" spans="1:2">
      <c r="A20" s="3" t="s">
        <v>522</v>
      </c>
      <c r="B20" s="4" t="n">
        <v>968</v>
      </c>
    </row>
    <row r="21" spans="1:2">
      <c r="A21" s="3" t="s">
        <v>523</v>
      </c>
      <c r="B21" s="4" t="n">
        <v>640</v>
      </c>
    </row>
    <row r="22" spans="1:2">
      <c r="A22" s="3" t="s">
        <v>524</v>
      </c>
      <c r="B22" s="4" t="n">
        <v>538</v>
      </c>
    </row>
    <row r="23" spans="1:2">
      <c r="A23" s="3" t="s">
        <v>525</v>
      </c>
      <c r="B23" s="4" t="n">
        <v>2494</v>
      </c>
    </row>
    <row r="24" spans="1:2">
      <c r="A24" s="3" t="s">
        <v>526</v>
      </c>
      <c r="B24" s="6" t="n">
        <v>63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80"/>
  </cols>
  <sheetData>
    <row r="1" spans="1:3">
      <c r="A1" s="1" t="s">
        <v>529</v>
      </c>
      <c r="B1" s="2" t="s">
        <v>82</v>
      </c>
      <c r="C1" s="2" t="s">
        <v>1</v>
      </c>
    </row>
    <row r="2" spans="1:3">
      <c r="B2" s="2" t="s">
        <v>2</v>
      </c>
      <c r="C2" s="2" t="s">
        <v>2</v>
      </c>
    </row>
    <row r="3" spans="1:3">
      <c r="A3" s="5" t="s">
        <v>530</v>
      </c>
    </row>
    <row r="4" spans="1:3">
      <c r="A4" s="3" t="s">
        <v>531</v>
      </c>
      <c r="C4" s="3" t="s">
        <v>532</v>
      </c>
    </row>
    <row r="5" spans="1:3">
      <c r="A5" s="3" t="s">
        <v>533</v>
      </c>
      <c r="C5" s="3" t="s">
        <v>534</v>
      </c>
    </row>
    <row r="6" spans="1:3">
      <c r="A6" s="3" t="s">
        <v>535</v>
      </c>
      <c r="C6" s="6" t="n">
        <v>2000</v>
      </c>
    </row>
    <row r="7" spans="1:3">
      <c r="A7" s="3" t="s">
        <v>536</v>
      </c>
      <c r="C7" s="3" t="s">
        <v>537</v>
      </c>
    </row>
    <row r="8" spans="1:3">
      <c r="A8" s="3" t="s">
        <v>538</v>
      </c>
      <c r="B8" s="6" t="n">
        <v>1200</v>
      </c>
      <c r="C8" s="6" t="n">
        <v>24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21"/>
  </cols>
  <sheetData>
    <row r="1" spans="1:2">
      <c r="A1" s="1" t="s">
        <v>539</v>
      </c>
      <c r="B1" s="2" t="s">
        <v>540</v>
      </c>
    </row>
    <row r="2" spans="1:2">
      <c r="A2" s="5" t="s">
        <v>541</v>
      </c>
    </row>
    <row r="3" spans="1:2">
      <c r="A3" s="3" t="s">
        <v>542</v>
      </c>
      <c r="B3" s="6" t="n">
        <v>50000</v>
      </c>
    </row>
    <row r="4" spans="1:2">
      <c r="A4" s="3" t="s">
        <v>426</v>
      </c>
    </row>
    <row r="5" spans="1:2">
      <c r="A5" s="5" t="s">
        <v>541</v>
      </c>
    </row>
    <row r="6" spans="1:2">
      <c r="A6" s="3" t="s">
        <v>543</v>
      </c>
      <c r="B6" s="3" t="s">
        <v>544</v>
      </c>
    </row>
    <row r="7" spans="1:2">
      <c r="A7" s="3" t="s">
        <v>545</v>
      </c>
      <c r="B7" s="3" t="s">
        <v>544</v>
      </c>
    </row>
    <row r="8" spans="1:2">
      <c r="A8" s="3" t="s">
        <v>546</v>
      </c>
      <c r="B8" s="8" t="n">
        <v>0.25</v>
      </c>
    </row>
    <row r="9" spans="1:2">
      <c r="A9" s="3" t="s">
        <v>547</v>
      </c>
      <c r="B9" s="3" t="s">
        <v>548</v>
      </c>
    </row>
    <row r="10" spans="1:2">
      <c r="A10" s="3" t="s">
        <v>549</v>
      </c>
      <c r="B10" s="3" t="s">
        <v>550</v>
      </c>
    </row>
    <row r="11" spans="1:2">
      <c r="A11" s="3" t="s">
        <v>551</v>
      </c>
    </row>
    <row r="12" spans="1:2">
      <c r="A12" s="5" t="s">
        <v>541</v>
      </c>
    </row>
    <row r="13" spans="1:2">
      <c r="A13" s="3" t="s">
        <v>545</v>
      </c>
      <c r="B13" s="3" t="s">
        <v>5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0</v>
      </c>
      <c r="B1" s="2" t="s">
        <v>1</v>
      </c>
    </row>
    <row r="2" spans="1:3">
      <c r="B2" s="2" t="s">
        <v>2</v>
      </c>
      <c r="C2" s="2" t="s">
        <v>83</v>
      </c>
    </row>
    <row r="3" spans="1:3">
      <c r="A3" s="5" t="s">
        <v>151</v>
      </c>
    </row>
    <row r="4" spans="1:3">
      <c r="A4" s="3" t="s">
        <v>122</v>
      </c>
      <c r="B4" s="6" t="n">
        <v>-2980</v>
      </c>
      <c r="C4" s="6" t="n">
        <v>-1366</v>
      </c>
    </row>
    <row r="5" spans="1:3">
      <c r="A5" s="5" t="s">
        <v>152</v>
      </c>
    </row>
    <row r="6" spans="1:3">
      <c r="A6" s="3" t="s">
        <v>93</v>
      </c>
      <c r="B6" s="4" t="n">
        <v>939</v>
      </c>
      <c r="C6" s="4" t="n">
        <v>860</v>
      </c>
    </row>
    <row r="7" spans="1:3">
      <c r="A7" s="3" t="s">
        <v>153</v>
      </c>
      <c r="B7" s="4" t="n">
        <v>12</v>
      </c>
      <c r="C7" s="4" t="n">
        <v>-15</v>
      </c>
    </row>
    <row r="8" spans="1:3">
      <c r="A8" s="3" t="s">
        <v>154</v>
      </c>
      <c r="B8" s="3" t="s">
        <v>60</v>
      </c>
      <c r="C8" s="4" t="n">
        <v>-848</v>
      </c>
    </row>
    <row r="9" spans="1:3">
      <c r="A9" s="3" t="s">
        <v>155</v>
      </c>
      <c r="B9" s="3" t="s">
        <v>60</v>
      </c>
      <c r="C9" s="4" t="n">
        <v>-330</v>
      </c>
    </row>
    <row r="10" spans="1:3">
      <c r="A10" s="3" t="s">
        <v>156</v>
      </c>
      <c r="B10" s="4" t="n">
        <v>-520</v>
      </c>
      <c r="C10" s="4" t="n">
        <v>52</v>
      </c>
    </row>
    <row r="11" spans="1:3">
      <c r="A11" s="3" t="s">
        <v>157</v>
      </c>
      <c r="B11" s="4" t="n">
        <v>48</v>
      </c>
      <c r="C11" s="4" t="n">
        <v>9</v>
      </c>
    </row>
    <row r="12" spans="1:3">
      <c r="A12" s="3" t="s">
        <v>158</v>
      </c>
      <c r="B12" s="4" t="n">
        <v>411</v>
      </c>
      <c r="C12" s="4" t="n">
        <v>172</v>
      </c>
    </row>
    <row r="13" spans="1:3">
      <c r="A13" s="3" t="s">
        <v>159</v>
      </c>
      <c r="B13" s="4" t="n">
        <v>54</v>
      </c>
      <c r="C13" s="4" t="n">
        <v>5</v>
      </c>
    </row>
    <row r="14" spans="1:3">
      <c r="A14" s="5" t="s">
        <v>160</v>
      </c>
    </row>
    <row r="15" spans="1:3">
      <c r="A15" s="3" t="s">
        <v>161</v>
      </c>
      <c r="B15" s="4" t="n">
        <v>77</v>
      </c>
      <c r="C15" s="4" t="n">
        <v>-78</v>
      </c>
    </row>
    <row r="16" spans="1:3">
      <c r="A16" s="3" t="s">
        <v>43</v>
      </c>
      <c r="B16" s="4" t="n">
        <v>181</v>
      </c>
      <c r="C16" s="4" t="n">
        <v>-186</v>
      </c>
    </row>
    <row r="17" spans="1:3">
      <c r="A17" s="3" t="s">
        <v>51</v>
      </c>
      <c r="B17" s="4" t="n">
        <v>-38</v>
      </c>
      <c r="C17" s="4" t="n">
        <v>-82</v>
      </c>
    </row>
    <row r="18" spans="1:3">
      <c r="A18" s="3" t="s">
        <v>162</v>
      </c>
      <c r="B18" s="4" t="n">
        <v>-252</v>
      </c>
      <c r="C18" s="4" t="n">
        <v>296</v>
      </c>
    </row>
    <row r="19" spans="1:3">
      <c r="A19" s="3" t="s">
        <v>163</v>
      </c>
      <c r="B19" s="4" t="n">
        <v>126</v>
      </c>
      <c r="C19" s="4" t="n">
        <v>588</v>
      </c>
    </row>
    <row r="20" spans="1:3">
      <c r="A20" s="3" t="s">
        <v>56</v>
      </c>
      <c r="B20" s="3" t="s">
        <v>60</v>
      </c>
      <c r="C20" s="4" t="n">
        <v>39</v>
      </c>
    </row>
    <row r="21" spans="1:3">
      <c r="A21" s="3" t="s">
        <v>61</v>
      </c>
      <c r="B21" s="4" t="n">
        <v>42</v>
      </c>
      <c r="C21" s="4" t="n">
        <v>-15</v>
      </c>
    </row>
    <row r="22" spans="1:3">
      <c r="A22" s="3" t="s">
        <v>164</v>
      </c>
      <c r="B22" s="4" t="n">
        <v>-1900</v>
      </c>
      <c r="C22" s="4" t="n">
        <v>-899</v>
      </c>
    </row>
    <row r="23" spans="1:3">
      <c r="A23" s="5" t="s">
        <v>165</v>
      </c>
    </row>
    <row r="24" spans="1:3">
      <c r="A24" s="3" t="s">
        <v>166</v>
      </c>
      <c r="B24" s="4" t="n">
        <v>-456</v>
      </c>
      <c r="C24" s="4" t="n">
        <v>-58</v>
      </c>
    </row>
    <row r="25" spans="1:3">
      <c r="A25" s="3" t="s">
        <v>167</v>
      </c>
      <c r="B25" s="3" t="s">
        <v>60</v>
      </c>
      <c r="C25" s="4" t="n">
        <v>25031</v>
      </c>
    </row>
    <row r="26" spans="1:3">
      <c r="A26" s="3" t="s">
        <v>168</v>
      </c>
      <c r="B26" s="3" t="s">
        <v>60</v>
      </c>
      <c r="C26" s="4" t="n">
        <v>-55870</v>
      </c>
    </row>
    <row r="27" spans="1:3">
      <c r="A27" s="3" t="s">
        <v>169</v>
      </c>
      <c r="B27" s="4" t="n">
        <v>-456</v>
      </c>
      <c r="C27" s="4" t="n">
        <v>-30897</v>
      </c>
    </row>
    <row r="28" spans="1:3">
      <c r="A28" s="5" t="s">
        <v>170</v>
      </c>
    </row>
    <row r="29" spans="1:3">
      <c r="A29" s="3" t="s">
        <v>171</v>
      </c>
      <c r="B29" s="3" t="s">
        <v>60</v>
      </c>
      <c r="C29" s="4" t="n">
        <v>4587</v>
      </c>
    </row>
    <row r="30" spans="1:3">
      <c r="A30" s="3" t="s">
        <v>172</v>
      </c>
      <c r="B30" s="3" t="s">
        <v>60</v>
      </c>
      <c r="C30" s="4" t="n">
        <v>3300</v>
      </c>
    </row>
    <row r="31" spans="1:3">
      <c r="A31" s="3" t="s">
        <v>173</v>
      </c>
      <c r="B31" s="3" t="s">
        <v>60</v>
      </c>
      <c r="C31" s="4" t="n">
        <v>163</v>
      </c>
    </row>
    <row r="32" spans="1:3">
      <c r="A32" s="3" t="s">
        <v>174</v>
      </c>
      <c r="B32" s="3" t="s">
        <v>60</v>
      </c>
      <c r="C32" s="4" t="n">
        <v>7777</v>
      </c>
    </row>
    <row r="33" spans="1:3">
      <c r="A33" s="3" t="s">
        <v>175</v>
      </c>
      <c r="B33" s="3" t="s">
        <v>60</v>
      </c>
      <c r="C33" s="4" t="n">
        <v>15000</v>
      </c>
    </row>
    <row r="34" spans="1:3">
      <c r="A34" s="3" t="s">
        <v>176</v>
      </c>
      <c r="B34" s="4" t="n">
        <v>-116</v>
      </c>
      <c r="C34" s="3" t="s">
        <v>60</v>
      </c>
    </row>
    <row r="35" spans="1:3">
      <c r="A35" s="3" t="s">
        <v>177</v>
      </c>
      <c r="B35" s="4" t="n">
        <v>-116</v>
      </c>
      <c r="C35" s="4" t="n">
        <v>30827</v>
      </c>
    </row>
    <row r="36" spans="1:3">
      <c r="A36" s="3" t="s">
        <v>178</v>
      </c>
      <c r="B36" s="4" t="n">
        <v>-30</v>
      </c>
      <c r="C36" s="4" t="n">
        <v>-65</v>
      </c>
    </row>
    <row r="37" spans="1:3">
      <c r="A37" s="3" t="s">
        <v>179</v>
      </c>
      <c r="B37" s="4" t="n">
        <v>-2502</v>
      </c>
      <c r="C37" s="4" t="n">
        <v>-1034</v>
      </c>
    </row>
    <row r="38" spans="1:3">
      <c r="A38" s="3" t="s">
        <v>180</v>
      </c>
      <c r="B38" s="4" t="n">
        <v>12024</v>
      </c>
      <c r="C38" s="4" t="n">
        <v>15803</v>
      </c>
    </row>
    <row r="39" spans="1:3">
      <c r="A39" s="3" t="s">
        <v>181</v>
      </c>
      <c r="B39" s="4" t="n">
        <v>9522</v>
      </c>
      <c r="C39" s="4" t="n">
        <v>14769</v>
      </c>
    </row>
    <row r="40" spans="1:3">
      <c r="A40" s="5" t="s">
        <v>182</v>
      </c>
    </row>
    <row r="41" spans="1:3">
      <c r="A41" s="3" t="s">
        <v>123</v>
      </c>
      <c r="B41" s="3" t="s">
        <v>60</v>
      </c>
      <c r="C41" s="4" t="n">
        <v>39</v>
      </c>
    </row>
    <row r="42" spans="1:3">
      <c r="A42" s="3" t="s">
        <v>183</v>
      </c>
      <c r="B42" s="3" t="s">
        <v>60</v>
      </c>
      <c r="C42" s="4" t="n">
        <v>71</v>
      </c>
    </row>
    <row r="43" spans="1:3">
      <c r="A43" s="3" t="s">
        <v>184</v>
      </c>
      <c r="B43" s="3" t="s">
        <v>60</v>
      </c>
      <c r="C43" s="4" t="n">
        <v>10848</v>
      </c>
    </row>
    <row r="44" spans="1:3">
      <c r="A44" s="3" t="s">
        <v>185</v>
      </c>
      <c r="B44" s="3" t="s">
        <v>60</v>
      </c>
      <c r="C44" s="4" t="n">
        <v>864</v>
      </c>
    </row>
    <row r="45" spans="1:3">
      <c r="A45" s="3" t="s">
        <v>186</v>
      </c>
      <c r="B45" s="4" t="n">
        <v>200</v>
      </c>
      <c r="C45" s="3" t="s">
        <v>60</v>
      </c>
    </row>
    <row r="46" spans="1:3">
      <c r="A46" s="3" t="s">
        <v>187</v>
      </c>
      <c r="B46" s="6" t="n">
        <v>15668</v>
      </c>
      <c r="C46" s="3" t="s">
        <v>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5" t="s">
        <v>189</v>
      </c>
    </row>
    <row r="4" spans="1:2">
      <c r="A4" s="3" t="s">
        <v>190</v>
      </c>
      <c r="B4" s="3"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5" t="s">
        <v>193</v>
      </c>
    </row>
    <row r="4" spans="1:2">
      <c r="A4" s="3" t="s">
        <v>194</v>
      </c>
      <c r="B4" s="3"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5" t="s">
        <v>196</v>
      </c>
    </row>
    <row r="4" spans="1:2">
      <c r="A4" s="3" t="s">
        <v>197</v>
      </c>
      <c r="B4" s="3"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7:18:36Z</dcterms:created>
  <dcterms:modified xmlns:dcterms="http://purl.org/dc/terms/" xmlns:xsi="http://www.w3.org/2001/XMLSchema-instance" xsi:type="dcterms:W3CDTF">2020-03-05T17:18:36Z</dcterms:modified>
</cp:coreProperties>
</file>